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1. Organization and Business" sheetId="8" r:id="rId8"/>
    <s:sheet name="2. Basis of Presentation and Su" sheetId="9" r:id="rId9"/>
    <s:sheet name="3. Loss per share" sheetId="10" r:id="rId10"/>
    <s:sheet name="4. Intangible Assets" sheetId="11" r:id="rId11"/>
    <s:sheet name="5. Stock-based compensation" sheetId="12" r:id="rId12"/>
    <s:sheet name="6. Acquisition" sheetId="13" r:id="rId13"/>
    <s:sheet name="7. Supplemental Disclosure of C" sheetId="14" r:id="rId14"/>
    <s:sheet name="8. Prepaid Expenses and Other C" sheetId="15" r:id="rId15"/>
    <s:sheet name="9. Accounts Payable and Accrued" sheetId="16" r:id="rId16"/>
    <s:sheet name="10. Equipment Financing Obligat" sheetId="17" r:id="rId17"/>
    <s:sheet name="11. Notes Payable - Non-Related" sheetId="18" r:id="rId18"/>
    <s:sheet name="12. Due to RootAxcess Seller" sheetId="19" r:id="rId19"/>
    <s:sheet name="13. Secured Credit Facility" sheetId="20" r:id="rId20"/>
    <s:sheet name="14. Derivative Liability" sheetId="21" r:id="rId21"/>
    <s:sheet name="15. Notes Payable-Related Parti" sheetId="22" r:id="rId22"/>
    <s:sheet name="16. Equity Transactions" sheetId="23" r:id="rId23"/>
    <s:sheet name="17. Commitments and Contingenci" sheetId="24" r:id="rId24"/>
    <s:sheet name="18. Segment Information" sheetId="25" r:id="rId25"/>
    <s:sheet name="19. Related Party Transactions" sheetId="26" r:id="rId26"/>
    <s:sheet name="20. Fair Value Disclosures" sheetId="27" r:id="rId27"/>
    <s:sheet name="2. Basis of Presentation and 28" sheetId="28" r:id="rId28"/>
    <s:sheet name="3. Loss per share (Tables)" sheetId="29" r:id="rId29"/>
    <s:sheet name="4. Intangible Assets (Tables)" sheetId="30" r:id="rId30"/>
    <s:sheet name="5. Stock-based compensation (Ta" sheetId="31" r:id="rId31"/>
    <s:sheet name="7. Supplemental Disclosure of32" sheetId="32" r:id="rId32"/>
    <s:sheet name="8. Prepaid Expenses and Other33" sheetId="33" r:id="rId33"/>
    <s:sheet name="9. Accounts Payable and Accru34" sheetId="34" r:id="rId34"/>
    <s:sheet name="10. Equipment Financing Oblig35" sheetId="35" r:id="rId35"/>
    <s:sheet name="11. Notes Payable - Non-Relat36" sheetId="36" r:id="rId36"/>
    <s:sheet name="14. Derivative Liability (Table" sheetId="37" r:id="rId37"/>
    <s:sheet name="15. Notes Payable-Related Par38" sheetId="38" r:id="rId38"/>
    <s:sheet name="18. Segment Information (Tables" sheetId="39" r:id="rId39"/>
    <s:sheet name="20. Fair Value Disclosures (Tab" sheetId="40" r:id="rId40"/>
    <s:sheet name="2. Basis of Presentation and 41" sheetId="41" r:id="rId41"/>
    <s:sheet name="3. Loss per share (Details)" sheetId="42" r:id="rId42"/>
    <s:sheet name="3. Loss per share (Details 1)" sheetId="43" r:id="rId43"/>
    <s:sheet name="3. Loss Per Share (Details Narr" sheetId="44" r:id="rId44"/>
    <s:sheet name="4. Intangible Assets (Details)" sheetId="45" r:id="rId45"/>
    <s:sheet name="4. Intangible Assets (Details 1" sheetId="46" r:id="rId46"/>
    <s:sheet name="4. Intangible Assets (Details N" sheetId="47" r:id="rId47"/>
    <s:sheet name="5. Stock-based compensation (De" sheetId="48" r:id="rId48"/>
    <s:sheet name="5. Stock-based compensation (49" sheetId="49" r:id="rId49"/>
    <s:sheet name="5. Stock-based compensation (50" sheetId="50" r:id="rId50"/>
    <s:sheet name="6. Acquisition (Details Narrati" sheetId="51" r:id="rId51"/>
    <s:sheet name="7. Supplemental Disclosure of52" sheetId="52" r:id="rId52"/>
    <s:sheet name="8. Prepaid Expenses and Other53" sheetId="53" r:id="rId53"/>
    <s:sheet name="9. Accounts Payable and Accru54" sheetId="54" r:id="rId54"/>
    <s:sheet name="10. Equipment Financing Oblig55" sheetId="55" r:id="rId55"/>
    <s:sheet name="11. Notes Payable - Non-Relat56" sheetId="56" r:id="rId56"/>
    <s:sheet name="12. Due to RootAxcess Seller (D" sheetId="57" r:id="rId57"/>
    <s:sheet name="13. Secured Credit Facility (De" sheetId="58" r:id="rId58"/>
    <s:sheet name="14. Derivative Liability (Detai" sheetId="59" r:id="rId59"/>
    <s:sheet name="14. Derivative Liability (Det60" sheetId="60" r:id="rId60"/>
    <s:sheet name="15. Notes Payable-Related Par61" sheetId="61" r:id="rId61"/>
    <s:sheet name="15. Notes Payable-Related Par62" sheetId="62" r:id="rId62"/>
    <s:sheet name="16. Equity Transactions (Detail" sheetId="63" r:id="rId63"/>
    <s:sheet name="18. Segment Information (Detail" sheetId="64" r:id="rId64"/>
    <s:sheet name="20. Fair Value Disclosures (Det" sheetId="65" r:id="rId65"/>
  </s:sheets>
  <s:definedNames/>
  <s:calcPr calcId="124519" calcMode="auto" fullCalcOnLoad="1"/>
</s:workbook>
</file>

<file path=xl/sharedStrings.xml><?xml version="1.0" encoding="utf-8"?>
<sst xmlns="http://schemas.openxmlformats.org/spreadsheetml/2006/main" uniqueCount="438">
  <si>
    <t>Document and Entity Information - shares</t>
  </si>
  <si>
    <t>3 Months Ended</t>
  </si>
  <si>
    <t>Mar. 31, 2016</t>
  </si>
  <si>
    <t>May. 06, 2016</t>
  </si>
  <si>
    <t>Document And Entity Information</t>
  </si>
  <si>
    <t>Entity Registrant Name</t>
  </si>
  <si>
    <t>FUSION TELECOMMUNICATIONS INTERNATIONAL INC</t>
  </si>
  <si>
    <t>Entity Central Index Key</t>
  </si>
  <si>
    <t>Document Type</t>
  </si>
  <si>
    <t>10-Q</t>
  </si>
  <si>
    <t>Document Period End Date</t>
  </si>
  <si>
    <t>Mar. 31,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Condensed Consolidated Balance Sheets (Unaudited) - USD ($)</t>
  </si>
  <si>
    <t>Dec. 31, 2015</t>
  </si>
  <si>
    <t>Current assets:</t>
  </si>
  <si>
    <t>Cash and cash equivalents</t>
  </si>
  <si>
    <t>Accounts receivable, net of allowance for doubtful accounts of approximately $298,000 and $309,000, respectively</t>
  </si>
  <si>
    <t>Prepaid expenses and other current assets</t>
  </si>
  <si>
    <t>Total current assets</t>
  </si>
  <si>
    <t>Property and equipment, net</t>
  </si>
  <si>
    <t>Other assets:</t>
  </si>
  <si>
    <t>Security deposits</t>
  </si>
  <si>
    <t>Restricted cash</t>
  </si>
  <si>
    <t>Goodwill</t>
  </si>
  <si>
    <t>Intangible assets, net</t>
  </si>
  <si>
    <t>Other assets</t>
  </si>
  <si>
    <t>Total other assets</t>
  </si>
  <si>
    <t>TOTAL ASSETS</t>
  </si>
  <si>
    <t>Current liabilities:</t>
  </si>
  <si>
    <t>Notes payable - non-related parties</t>
  </si>
  <si>
    <t>Due to RootAxcess seller</t>
  </si>
  <si>
    <t>Equipment financing obligations</t>
  </si>
  <si>
    <t>Accounts payable and accrued expenses</t>
  </si>
  <si>
    <t>Total current liabilities</t>
  </si>
  <si>
    <t>Long-term liabilities:</t>
  </si>
  <si>
    <t>Notes payable - non-related parties, net of discount</t>
  </si>
  <si>
    <t>Term Loan</t>
  </si>
  <si>
    <t>Indebtedness under revolving credit facility</t>
  </si>
  <si>
    <t>Due to RootAxcess Seller</t>
  </si>
  <si>
    <t>Due to TFB seller</t>
  </si>
  <si>
    <t>Notes payable - related parties</t>
  </si>
  <si>
    <t>Derivative liabilities</t>
  </si>
  <si>
    <t>Total liabilities</t>
  </si>
  <si>
    <t>Commitments and contingencies</t>
  </si>
  <si>
    <t xml:space="preserve"> </t>
  </si>
  <si>
    <t>Stockholders' equity (deficit):</t>
  </si>
  <si>
    <t>Preferred stock, $0.01 par value, 10,000,000 shares authorized, 17,324 and 23,324 shares issued and outstanding</t>
  </si>
  <si>
    <t>Common stock, $0.01 par value, 50,000,000 shares authorized, 14,810,917 and 12,788,971 shares issued and outstanding</t>
  </si>
  <si>
    <t>Capital in excess of par value</t>
  </si>
  <si>
    <t>Accumulated deficit</t>
  </si>
  <si>
    <t>Total stockholders' equity</t>
  </si>
  <si>
    <t>TOTAL LIABILITIES AND STOCKHOLDERS' EQUITY</t>
  </si>
  <si>
    <t>Condensed Consolidated Balance Sheets (Unaudited) (Parenthetical) - USD ($)</t>
  </si>
  <si>
    <t>Allowance for doubtful accounts</t>
  </si>
  <si>
    <t>Stockholders' equity:</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t>
  </si>
  <si>
    <t>Mar. 31, 2015</t>
  </si>
  <si>
    <t>Income Statement [Abstract]</t>
  </si>
  <si>
    <t>Revenues</t>
  </si>
  <si>
    <t>Cost of revenues (exclusive of depreciation and amortization, shown separately below)</t>
  </si>
  <si>
    <t>Gross profit</t>
  </si>
  <si>
    <t>Depreciation and amortization</t>
  </si>
  <si>
    <t>Selling, general and administrative expenses (including stock-based compensation of $198,884 and $122,516 for the three months ended March 31, 2016 and 2015, respectively)</t>
  </si>
  <si>
    <t>Total operating expenses</t>
  </si>
  <si>
    <t>Operating loss</t>
  </si>
  <si>
    <t>Other (expenses) income:</t>
  </si>
  <si>
    <t>Interest expense</t>
  </si>
  <si>
    <t>Gain (loss) on change in fair value of derivative liability</t>
  </si>
  <si>
    <t>Other income, net</t>
  </si>
  <si>
    <t>Total other expenses</t>
  </si>
  <si>
    <t>Loss before income taxes</t>
  </si>
  <si>
    <t>Provision for income taxes</t>
  </si>
  <si>
    <t>Net loss</t>
  </si>
  <si>
    <t>Preferred stock dividends</t>
  </si>
  <si>
    <t>Net loss attributable to common stockholders</t>
  </si>
  <si>
    <t>Basic and diluted loss per common share</t>
  </si>
  <si>
    <t>Weighted average common shares outstanding:</t>
  </si>
  <si>
    <t>Basic and diluted</t>
  </si>
  <si>
    <t>Condensed Consolidated Statements of Operations (Unaudited) (Parenthetical) - USD ($)</t>
  </si>
  <si>
    <t>Share Based Compensation</t>
  </si>
  <si>
    <t>Condensed Consolidated Statement of Stockholders' Equity (Unaudited) - 3 months ended Mar. 31, 2016 - USD ($)</t>
  </si>
  <si>
    <t>Preferred Stock</t>
  </si>
  <si>
    <t>Common Stock</t>
  </si>
  <si>
    <t>Capital in Excess of Par</t>
  </si>
  <si>
    <t>Accumulated Deficit</t>
  </si>
  <si>
    <t>Total</t>
  </si>
  <si>
    <t>Beginning Balance, Shares at Dec. 31, 2015</t>
  </si>
  <si>
    <t>Beginning Balance, Amount at Dec. 31, 2015</t>
  </si>
  <si>
    <t>Conversion of preferred stock into common stock, shares</t>
  </si>
  <si>
    <t>Conversion of preferred stock into common stock, amount</t>
  </si>
  <si>
    <t>Dividends on preferred stock, Shares</t>
  </si>
  <si>
    <t>Dividends on preferred stock, Amount</t>
  </si>
  <si>
    <t>Adjustment for prior issuances and conversion of warrants</t>
  </si>
  <si>
    <t>Issuance of common stock for services rendered, Shares</t>
  </si>
  <si>
    <t>Issuance of common stock for services rendered, Amount</t>
  </si>
  <si>
    <t>Stock based compensation associated with stock incentive plans</t>
  </si>
  <si>
    <t>Ending Balance, Shares at Mar. 31, 2016</t>
  </si>
  <si>
    <t>Ending Balance, Amount at Mar. 31, 2016</t>
  </si>
  <si>
    <t>Condensed Consolidated Statements of Cash Flows (Unaudited) - USD ($)</t>
  </si>
  <si>
    <t>Cash flows from operating activities:</t>
  </si>
  <si>
    <t>Adjustments to reconcile net loss to net cash (used in) provided by operating activities:</t>
  </si>
  <si>
    <t>Loss on disposal of property</t>
  </si>
  <si>
    <t>Bad debt expense</t>
  </si>
  <si>
    <t>Stock-based compensation</t>
  </si>
  <si>
    <t>Stock based compensation issued for services rendered by third parties</t>
  </si>
  <si>
    <t>Amortization of debt discount and deferred financing fees</t>
  </si>
  <si>
    <t>(Gain) loss in the change in fair value of derivative liability</t>
  </si>
  <si>
    <t>Changes in operating assets and liabilities:</t>
  </si>
  <si>
    <t>Accounts receivable</t>
  </si>
  <si>
    <t>Net cash (used in) provided by operating activities</t>
  </si>
  <si>
    <t>Cash flows from investing activities:</t>
  </si>
  <si>
    <t>Purchase of property and equipment</t>
  </si>
  <si>
    <t>Proceeds from the sale of property and equipment</t>
  </si>
  <si>
    <t>Net cash acquired through acqusition</t>
  </si>
  <si>
    <t>Change in restricted cash</t>
  </si>
  <si>
    <t>Net cash used in investing activities</t>
  </si>
  <si>
    <t>Cash flows from financing activities:</t>
  </si>
  <si>
    <t>Payments on equipment financing obligations</t>
  </si>
  <si>
    <t>Repayments of notes payable</t>
  </si>
  <si>
    <t>Net cash used in financing activities</t>
  </si>
  <si>
    <t>Net change in cash and cash equivalents</t>
  </si>
  <si>
    <t>Cash and cash equivalents, beginning of period</t>
  </si>
  <si>
    <t>Cash and cash equivalents, end of period</t>
  </si>
  <si>
    <t>1. Organization and Business</t>
  </si>
  <si>
    <t>Organization And Business</t>
  </si>
  <si>
    <t>Fusion Telecommunications International, Inc.
is a Delaware corporation incorporated in September 1997 (Fusion and together with its subsidiaries, the Company,
we, us, and our). The Company is a provider of integrated cloud solutions,
including cloud voice, cloud connectivity, cloud infrastructure, cloud computing, and managed cloud-based applications to businesses
of all sizes, and voice over IP (VoIP) - based voice services to other carriers. The Company currently operates
in two business segments: Business Services and Carrier Services.</t>
  </si>
  <si>
    <t>2. Basis of Presentation and Summary of Significant Accounting Policies</t>
  </si>
  <si>
    <t>Notes to Financial Statements</t>
  </si>
  <si>
    <t>Basis of Presentation The accompanying unaudited condensed consolidated
financial statements have been prepared in all material respects in accordance with U.S. generally accepted accounting principles
(U.S. GAAP) for interim financial information. Pursuant to the rules and regulations of the Securities and Exchange
Commission (the SEC), certain information and footnote disclosures normally included in annual consolidated financial
statements prepared in accordance with U.S. GAAP have been condensed or omitted. The accompanying unaudited condensed consolidated
interim financial statements have been prepared on the same basis as the financial statements for the fiscal year ended December 31,
2015. Because certain information and footnote disclosures
have been condensed or omitted, these unaudited consolidated financial statements should be read in conjunction with the audited
consolidated financial statements and related notes contained in the Companys Annual Report on Form 10-K for the fiscal
year ended December 31, 2015 as filed with the SEC. In managements opinion, all normal and recurring adjustments
considered necessary for a fair presentation of the financial position, results of operations and cash flows for the periods
presented have been included. Management believes that the disclosures made in these unaudited condensed consolidated interim financial
statements are adequate to make the information not misleading. The results for the three months ended March 31, 2016 are
not necessarily indicative of the results to be expected for the full year. Significant Accounting Policies For a detailed discussion of significant accounting
policies, please refer to our most recent Annual Report on Form 10-K for the fiscal year ended December 31, 2015. There
have been no material changes in our accounting policies during the quarter ended March 31, 2016. Principles of Consolidation The condensed consolidated interim financial
statements include the accounts of Fusion and each of its wholly-owned subsidiaries. All intercompany accounts and transactions
have been eliminated in consolidation. Use of Estimates The preparation of condensed consolidated interim
financial statements in conformity with U.S. GAAP requires management to make estimates and assumptions that affect the amounts
reported. Key estimates include: the recognition of revenue, allowance for doubtful accounts; asset lives used in computing depreciation
and amortization; valuation of intangible assets; accounting for stock options and other equity awards, particularly related to
fair value estimates; accounting for income taxes; contingencies; and litigation. While management believes that such estimates
are reasonable when considered in conjunction with the financial position and results of operations of the Company taken as a whole,
actual results could differ from those estimates, and such differences could be material. Reclassifications Certain reclassifications have been made to
the prior years financial statements in order to conform to the current years presentation. The reclassifications
had no impact on net earnings previously reported. Cash and Cash Equivalents Cash and
cash equivalents include cash on deposit and short-term, highly-liquid investments with maturities of three months or less on the
date of purchase. As of March 31, 2016 and December 31, 2015, the carrying value of cash and cash equivalents approximates fair
value due to the short period to maturity. Restricted Cash Restricted cash consists primarily of cash held
in reserve pursuant to the terms of financing arrangements and certificates of deposit that serve to collateralize outstanding
letters of credit. Restricted cash is recorded as current or non-current assets in the consolidated balance sheets depending
on the duration of the restriction and the purpose for which the restriction exists. At March 31, 2016 and December 31, 2015, the
Company had certificates of deposit collateralizing a letter of credit in the aggregate amount of approximately $27,000 and $165,000,
respectively. The letter of credit is required as security for one of the Companys non-cancelable operating leases for office
facilities. Fair value of Financial Instruments At March
31, 2016 and December 31, 2015, the carrying value of the Companys accounts receivable, accounts payable and accrued expenses
approximates its fair value due to the short term nature of these financial instruments. Long-Lived Asset Impairment The Company
periodically reviews long-lived assets, including intangible assets subject to amortization, for possible impairment when events
or changes in circumstances indicate, in managements judgment, that the carrying amount of an asset may not be recoverable. Recoverability
is measured by a comparison of the carrying amount of an asset or asset group to the estimated undiscounted future cash flows expected
to be generated by such asset or asset group. If the undiscounted cash flows are less than the carrying amount of the asset or
asset group, an impairment loss is recognized for the amount by which the carrying amount of the asset or asset group exceeds its
fair value. The Company did not record any impairment charges during the three months ended March 31, 2016 or 2015, as there were
no indicators of impairment. Goodwill Goodwill represents the excess of consideration
paid over the fair value of net assets acquired in business combinations. Goodwill is not amortized and is tested for impairment
on an annual basis in the fourth quarter of each fiscal year and whenever events or circumstances change that would more likely
than not reduce the fair value of a reporting unit below its carrying amount. A significant amount of judgment is involved
in determining if an indicator of impairment has occurred. Such indicators include, but are not limited to, deterioration in general
economic conditions, adverse changes in the markets in which a company operates, increases in input costs that have negative effects
on earnings and cash flows, or a trend of negative or declining cash flows over multiple periods. In testing goodwill for impairment, the Company
has the option to first assess qualitative factors to determine whether the existence of events or circumstances leads to a determination
that it is more likely than not (more than 50%) that the estimated fair value of a reporting unit is less than its carrying amount.
If the Company elects to perform a qualitative assessment and determines that an impairment is more likely than not, it is then
required to perform a quantitative impairment test, otherwise no further analysis is required. The Company also may elect not to
perform the qualitative assessment and, instead, proceed directly to the quantitative impairment test. Under the goodwill two-step quantitative impairment
test, the Company reviews for impairment the fair value of each reporting unit to its carrying value. The Company has determined
that its reporting units are its operating segments (See Note 18). The first step compares the fair value of a reporting
unit with its carrying amount, including goodwill. If the carrying value of the reporting unit exceeds its fair value, the second
step would be conducted; otherwise, no further steps are necessary as no potential impairment exists. The second step compares
the implied fair value of the reporting unit goodwill with the carrying amount of that goodwill. Any excess of the reporting unit
goodwill carrying value over the respective implied fair value is recognized as an impairment loss. At March 31, 2016 and December
31, 2015, respectively, goodwill was approximately $27.0 million. All of the Companys goodwill is attributable to its
Business Services segment. There was no change in goodwill as a result of adjustments to purchase price
allocations of previous acquisitions during the quarter ended March 31, 2016. There was no impairment charge recorded for goodwill
during the three months ended March 31, 2016 or 2015, as there were no indicators of impairment. Advertising and Marketing Costs Costs
related to advertising and marketing are expensed as incurred and included in selling, general and administrative expenses in our
condensed consolidated statements of operations. Our advertising and marketing expense was approximately $172,000 and $115,000
for the three months ended March 31, 2016 and 2015, respectively. Income Taxes The Company complies with accounting and reporting
requirements with respect to accounting for income taxes, which require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income tax assets to the amount expected to be realized. In accordance with U.S. GAAP, the Company is
required to determine whether a tax position of the Company is more likely than not to be sustained upon examination by the applicable
taxing authority, including resolution of any related appeals or litigation processes, based on the technical merits of the position.
The tax benefit to be recognized is measured as the largest amount of benefit that is greater than fifty percent likely of being
realized upon ultimate settlement. Derecognition of a tax benefit previously recognized could result in the Company recording a
tax liability that would reduce net assets. Based on its analysis, the Company has determined that it has not incurred any liability
for unrecognized tax benefits as of March 31, 2016 and December 31, 2015. The Company is subject to income tax examinations
by major taxing authorities for all tax years since 2011 and its tax returns may be subject to review and adjustment
at a later date based on factors including, but not limited to, on-going analyses of and changes to tax laws, regulations and interpretations
thereof. No interest expense or penalties have been recognized as of March 31, 2016 and December 31, 2015. During
the three month ended March 31, 2016 and 2015, the Company recognized no adjustments for uncertain tax positions. Stock-Based Compensation The Company
recognizes expense for its employee stock-based compensation based on the fair value of the awards that are granted. The fair
values of stock options are estimated at the date of grant using the Black-Scholes option valuation model. The use of the Black-Scholes
option valuation model requires the input of subjective assumptions. Measured compensation cost, net of estimated forfeitures,
is recognized ratably over the vesting period of the related stock-based compensation award. For transactions in
which goods or services are the consideration received from non-employees in return for the issuance of equity instruments, the
expense is recognized in the period when the goods and services are received at the fair value of the consideration received
or the fair value of the equity instrument issued, whichever is determined to be a more reliable measurement. New and Recently Adopted Accounting Pronouncements In February 2016, the Financial Accounting Standard
Board (FASB) issued Accounting Standards Update (ASU) No. 2016-2, Leases, which is effective for fiscal
years, and interim periods within those years, beginning after December 15, 2018 with early adoption permitted. Under ASU 2016-02,
lessees will be required to recognize for all leases at the commencement date a lease liability, which is a lessees obligation
to make lease payments arising from a lease measured on a discounted basis, and a rightto-use asset, which is an asset
that represents the lessees right to use or control the use of a specified asset for the lease term. The Company is currently
evaluating the effect that the new guidance will have on its financial statements and related disclosures. In November 2015, FASB issued ASU No. 2015-17, Income
Taxes (Topic 740): Balance Sheet Classification of Deferred Taxes In September 2015, FASB issued guidance that
eliminates the requirement for an acquirer in a business combination to account for measurement-period adjustments retrospectively.
Instead, acquirers must recognize measurement-period adjustments during the period in which they determine the amounts, including
the effect on earnings of any amounts they would have recorded in previous periods if the accounting had been completed at the
acquisition date. This guidance is effective for interim and annual reporting periods beginning after December 15, 2015. The
adoption of this guidance did not have a material impact on the Companys consolidated financial statements. In April 2015, FASB issued guidance requiring
an entity to present debt issuance costs related to a recognized debt liability as a direct deduction from the carrying amount
of that debt liability, consistent with debt discounts. This guidance was effective for interim and annual reporting periods beginning
after December 15, 2015. The Company adopted this guidance as of January 1, 2016 and applied the provision retrospectively
for fiscal 2015 (See to Note 11). The impact of adopting this guidance on the Company's consolidated balance sheet as of December
31, 2015 was a decrease to other assets of approximately $1.0 million, and a decrease to notes payable  non-related party
of $1.0 million. In May 2014, FASB issued guidance that outlines
a single comprehensive model for entities to use in accounting for revenue arising from contracts with customers and supersedes
most recent current revenue recognition guidance, including industry-specific guidance. The core principle of the revenue model
is that an entity recognizes revenue to depict the transfer of promised goods or services to customers in an amount that reflects
the consideration to which the entity expects to be entitled in exchange for those goods or services. The guidance also specifies
the accounting for certain incremental costs of obtaining a contract and costs to fulfill a contract with a customer. Entities
have the option of applying either a full retrospective approach to all periods presented or a modified approach that reflects
differences prior to the date of adoption as an adjustment to equity. In April 2015, FASB deferred the effective date of this guidance
until January 1, 2018 and the Company is currently assessing the impact of this guidance on its consolidated financial statements.</t>
  </si>
  <si>
    <t>3. Loss per share</t>
  </si>
  <si>
    <t>Earnings Per Share [Abstract]</t>
  </si>
  <si>
    <t>Basic and diluted loss per share for
the three months ended March 31, 2016 and 2015 is computed by dividing (i) loss available to common stockholders,
adjusted by $0.0 million and $0.7 million, respectively, on the fair value of the Companys derivative
liability that was attributable to 728,333 outstanding warrants with a nominal exercise price that were exercised
in August 2015 and dividends on preferred stock, by (ii) the weighted-average number of common shares outstanding during the
period, increased by the number of common shares underlying such warrants with a nominal exercise price as if such exercise
had occurred at the beginning of the year. The following table sets forth the computation
for basic and diluted net income per share for the three months ended March 31, 2016 and 2015:
Three Months Ended March 31,
2016 2015
Numerator
Net loss $ (2,533,545 ) $ (4,263,722 )
Dividends on Series A-1, A-2 and A-4 Convertible Preferred Stock (100,623 ) (99,518 )
Dividends declared on Series B-2 Convertible Preferred Stock (1,431,359 ) (319,470 )
Loss on nominal warrants - 713,766
Adjusted loss attributable to common stockholders $ (4,065,527 ) $ (3,968,944 )
Denominator
Basic and diluted weighted average common shares outstanding 13,741,366 8,159,534
Loss per share
Basic and diluted $ (0.30 ) $ (0.49 ) For the three months ended March 31, 2016 and 2015, the following
were excluded from the calculation of diluted earnings per common share because of their anti-dilutive effects:
Three Months Ended March 31,
2016 2015
Warrants 3,005,337 3,391,324
Convertible preferred stock 2,627,795 4,424,147
Stock options 1,123,508 688,812
6,756,640 8,504,283 The net loss per common share calculation
includes a provision for preferred stock dividends on the Companys outstanding Series A-1, A-2 and A-4 Preferred
Stock (the Series A Preferred Stock) of approximately $101,000 and $100,000 for the three months ended March 31,
2016 and 2015. Through March 31, 2016, the Board of Directors of Fusion has never declared a dividend on any
series of the Series A Preferred Stock, resulting in approximately $4.4 million of accumulated preferred stock
dividends. The Board of Directors has declared a dividend of $231,359 and $319,470 for the three months ended
March 31, 2016 and 2015, respectively, on its Series B-2 Preferred Stock, which, as permitted by the terms of that series,
was paid in the form of 125,279 and 72,205 shares of the Companys common stock, respectively. In addition, during the
three months ended March 31, 2016, the Board of Directors paid an additional $1.2 million in dividends in the form of 666,667
shares in Fusions common stock to a holder of 5,000 shares of Series B-2 Preferred Stock for the
conversion of their Series B-2 Preferred Stock holdings into Fusions common stock.</t>
  </si>
  <si>
    <t>4. Intangible Assets</t>
  </si>
  <si>
    <t xml:space="preserve">Intangible assets as of March 31, 2016 and December
31, 2015 are as follows:
March 31, December 31,
2016 2015
Trademarks and tradenames $ 1,093,400 $ 1,093,400
Proprietary technology 5,781,000 5,781,000
Non-compete agreements 10,703,043 10,703,043
Customer relationships 44,901,181 44,888,181
Favorable lease intangible 218,000 218,000
62,696,624 62,683,624
Less: accumulated amortization (18,263,204 ) (16,859,225 )
Intangible assets, net $ 44,433,420 $ 45,824,399 Amortization expense was $1.4 million and $1.9
million for the three months ended March 31, 2016 and 2015, respectively. Estimated future aggregate amortization expense
is expected to be as follows:
Remainder of 2016 $ 4,578,104
2017 $ 5,848,934
2018 $ 5,105,126
2019 $ 4,212,644
2020 and thereafter $ 24,688,612 </t>
  </si>
  <si>
    <t>5. Stock-based compensation</t>
  </si>
  <si>
    <t>Stock-based Compensation</t>
  </si>
  <si>
    <t>The Company's stock-based compensation plan
provides for the issuance of stock options to the Companys employees, officers, and directors. The Compensation Committee
of Fusions Board of Directors (the "Compensation Committee") approves all awards that are granted under the Fusion's
stock-based compensation plan. The following weighted average assumptions were
used to determine the fair value of the stock options granted under the Companys stock-based compensation plan using the
Black-Scholes option-pricing model:
Three months ended March 31,
2016 2015
Dividend yield (%)* 0.0 0.0
Expected volatility (%) 96.70 97.20
Average Risk-free interest rate (%) 1.78 1.69
Expected life of stock option term (years) 8.0 8.0
*The dividend yield is zero as the Company has never paid and does not expect to pay dividends on its common stock. The Company recognized compensation expense
of $198,884 and $122,516 for the three months ended March 31, 2016 and 2015, respectively. These amounts are included
in selling, general, and administrative expenses in our condensed consolidated interim statements of operations. The following table summarizes the stock option
activity for the three months ended March 31, 2016:
Number of Options Weighted Average Exercise Price
Balance at December 31, 2015 1,158,251 $ 4.96
Shares granted during the period 3,800 $ 2.24
Shares exercised during the period - $ -
Shares forfeited during the period (29,035 ) $ 2.57
Shares expired during the period (9,508 ) $ 103.76
Shares outstanding at March 31, 2016 1,123,508 $ 4.17
Shares exercisable at March 31, 2016 373,292 $ 6.99 As of March 31, 2016, we had approximately $1.4
million of unrecognized compensation expense, net of estimated forfeitures, related to stock options granted under the Companys
stock-based compensation plan, which is expected to be recognized over a weighted-average period of 1.85 years.</t>
  </si>
  <si>
    <t>6. Acquisition</t>
  </si>
  <si>
    <t>On March 31, 2016, the Company
completed the acquisition of Technology for Business Corporation (TFB), a provider of industry leading
contact center solutions for an estimated purchase price of $1.0 million based on a royalty fee equal to ten percent of the
collected monthly recurring revenues derived from sales of the cloud version of the proprietary call center software and
maintenance services. The royalty fee was recognized as a non-current liability in the condensed
consolidated balance sheet and will be paid on a quarterly basis, commencing as of the first full calendar quarter following
the second anniversary of the closing date of this acquisition. The management of the Company is still
evaluating the fair value of the assets acquired and liabilities assumed with the acquisition of TFB.</t>
  </si>
  <si>
    <t>7. Supplemental Disclosure of Cash Flow Information</t>
  </si>
  <si>
    <t xml:space="preserve">The following table summarizes the Companys
supplemental cash flows information:
Three Months Ended March 31,
Supplemental Cash Flow Information 2016 2015
Cash paid for interest $ 1,460,306 $ 1,355,526
Supplemental Non-Cash Investing and Financing Activities
Property and equipment acquired under capital leases $ 141,240 $ 669,863
Dividends on Series B-2 preferred stock paid with the issuance of common stock $ 231,358 $ 319,470
Due to seller of TFB $ 1,011,607 $ - </t>
  </si>
  <si>
    <t>8. Prepaid Expenses and Other Current Assets</t>
  </si>
  <si>
    <t xml:space="preserve">The following table sets forth the items in
prepaid expenses and other current assets:
March 31, December 31,
2016 2015
Insurance $ 136,276 $ 93,040
Rent 132,594 101,916
Marketing 58,827 109,455
Sofware subscriptions 1,017,104 498,078
Due from seller of Fidelity 425,963 425,963
Due from factoring party - 26,018
Commissions 70,633 20,805
Escrow receivable 311,917 50,759
Other 395,843 292,569
$ 2,549,157 $ 1,618,603 </t>
  </si>
  <si>
    <t>9. Accounts Payable and Accrued Expenses</t>
  </si>
  <si>
    <t xml:space="preserve">The following table sets forth the items in
accounts payable and accrued expenses:
March 31, December 31,
2016 2015
Trade accounts payable $ 3,658,630 $ 1,101,393
Accrued bonus 546,454 700,000
Accrued professional and consulting fees 232,128 274,205
Accrued property and other taxes 586,953 534,388
Accrued network costs 2,216,437 3,423,483
Accrued rent 95,765 82,894
Accrued universal service fund fees 327,871 494,852
Customer deposits 372,650 358,227
Accrued credit card 446,287 384,257
Accrued payroll and vacation 403,217 555,493
Accrued sales and federal excise taxes 2,259,766 2,204,098
Accrued sales commissions 847,696 981,121
Accrued interest payable 21,701 32,221
Deferred revenue 1,124,095 1,157,036
Other 577,106 845,557
$ 13,716,756 $ 13,129,225 </t>
  </si>
  <si>
    <t>10. Equipment Financing Obligations</t>
  </si>
  <si>
    <t>Equipment Financing Obligations</t>
  </si>
  <si>
    <t xml:space="preserve">From time to time, the Company enters into equipment
financing or capital lease arrangements to finance the purchase of network hardware and software utilized in its operations. These
arrangements require monthly payments over a period of 24 to 48 months with interest rates ranging between 5.3% and 6.6%. The
Companys equipment financing obligations are as follows:
March 31, December 31,
2016 2015
Equipment financing obligations $ 2,944,937 $ 3,044,796
Less: current portion (989,636 ) (959,380 )
Long-term portion $ 1,955,301 $ 2,085,416 </t>
  </si>
  <si>
    <t>11. Notes Payable - Non-Related Parties</t>
  </si>
  <si>
    <t xml:space="preserve">Notes payable  non-related parties
at March 31, 2016 and December 31, 2015 is as follows:
2016 2015
Subordinated Notes $ 33,988,756 $ 34,160,200
Unamortized discount on Subordinated Notes (1,614,976 ) (1,697,091 )
Unamortized debt issuance costs (933,310 ) (981,584 )
Total notes payable - non-related parties 31,440,470 31,481,525
Less: current portion (685,780 ) (685,780 )
Long-term portion $ 30,754,690 $ 30,795,745 As required and defined in the amended credit facility entered
into by the Company on December 8, 2015 (the Secured Credit Facility) and the fourth amended credit agreement (the
Praesidian Facility), the Company must satisfy customary financial covenants such as: borrower leverage ratio, fixed
charge coverage ratio, capital expenditures annual limit, minimum adjusted EBITDA, and maximum senior leverage ratio. For
the three months ended March 31, 2016, the Company was in compliance with all the financial covenants. During the quarter ended March 31, 2016, the Company paid
interest expense of approximately $0.9 million at an annual interest rate of 10.8%. </t>
  </si>
  <si>
    <t>12. Due to RootAxcess Seller</t>
  </si>
  <si>
    <t>Due To Rootaxcess Seller</t>
  </si>
  <si>
    <t>In
connection with the purchase of the assets of RootAxcess, LLC (RootAxcess) in September 2015, the Company held back
$0.7 million against potential claims arising from breaches of representation and warranties. Of such amount, $0.4 million is
to be paid to the seller in six equal monthly installments of $66,667 on the three, six, nine, twelve, fifteen and eighteen month
anniversary of the closing date. In addition, the Company held back $0.3 million to be paid in three equal installments
of $100,000 on each of the twelve, fifteen, and eighteen month anniversary of the closing date. To the extent there
is a unresolved claim notice pending (as defined in the asset purchase agreement), the monthly installment payable to seller immediately
following the delivery of such claim notice may, at the Companys reasonable discretion, be reduced by the amount in dispute
under the claim notice and such amount will continue to be held by the Company until resolved, at which point, the Company will
disburse the withheld amount in accordance with such resolution.. On
March 31, 2016, the Company made a payment of $66,667 to the sellers in connection with the terms of the holdback agreement. At
March 31, 2016, the remaining balance due is $566,667.</t>
  </si>
  <si>
    <t>13. Secured Credit Facility</t>
  </si>
  <si>
    <t>Line of Credit Facility [Abstract]</t>
  </si>
  <si>
    <t xml:space="preserve">In
August 2015, the Company entered into a $40.0 million credit facility with Opus Bank, which facility was amended and restated
by the Secured Credit Facility. The Secured Credit Facility consists of a $15.0 million, four-year credit facility,
and a $25.0 million, five-year term loan. The maturity date of amounts borrowed under the revolving facility is August 28, 2019,
and the maturity date of amounts borrowed under the term loan is August 28, 2020. For
the three months ended March 31, 2016, the Company had outstanding $15.0 million under the revolver and $25.0 million under the
term loan. For the three months ended March 31, 2016, the Company recognized interest expense of approximately $480,278
at a monthy interest rate of 4.75%. The interest rate is calculated as the higher of (a) the rate of interest in effect
for such day as publicly announced from time to time by the Wall Street Journal as its prime rate plus plus </t>
  </si>
  <si>
    <t>14. Derivative Liability</t>
  </si>
  <si>
    <t>Derivative Liability</t>
  </si>
  <si>
    <t>The Company has issued warrants to purchase
shares of Fusions common stock in connection with certain debt and equity financing transactions. These warrants are accounted
for in accordance with the guidance contained in ASC Topic 815 Derivatives and Hedging The following assumptions were used to determine
the fair value of the warrants for the three months ended March 31, 2016 and 2015:
March 31, March 31,
2016 2015
Stock price ($) 1.79 4.13
Exercise price ($) 6.25 0 - 6.25
Risk-free interest rate (%) 1.78 1.71 - 1.94
Expected volatility (%) 96.70 97.20
Time to maturity (years) 3.00 7.6 - 8.6 At March 31, 2016 and December 31, 2015, the
fair value of the derivative was $431,633 and $953,005, respectively. During the quarter ended March 31, 2016, the Company
recognized a gain on the change in the fair value of this derivative of approximately $1.0 million offset by a loss of approximately
$0.8 million as a result of the adjustment discussed below, and a loss of $1.2 million in the quarter ended March 31, 2015. During
the three months ended March 31, 2016, the Company adjusted the valuation of its derivative liability for warrants issued in
December 2013 and January 2014 and for changes to its valuation of warrants exercised during 2015. The amount
of the adjustment was $772,022 impact on the condensed consolidated statements of operations resulting from the loss on the
change in the fair value of the derivative and $338,972 impact to capital in excess of par in the condensed consolidated
balance sheets (see Note 20). The Company has evaluated these adjustments in accordance with ASC 250-10-S99, SEC
Materials (formerly SEC Staff Accounting Bulletin 99, Materiality) and concluded that both quantitatively and
qualitatively the adjustments were not material. These adjustments were also evaluated by
management in their assessment of internal controls over financial reporting.</t>
  </si>
  <si>
    <t>15. Notes Payable-Related Parties</t>
  </si>
  <si>
    <t>Notes payable  related parties at March
31, 2016 and December 31, 2015 is as follows:
March 31, December 31,
2016 2015
Notes payable to Marvin Rosen $ 1,178,082 $ 1,178,082
Discount on note (91,087 ) (103,253 )
Total notes payable - related parties $ 1,086,995 $ 1,074,829 The note payable to Marvin Rosen, the Companys
Chairman of the Board, is subordinated to borrowings under the Amended Credit Facility and the Fourth Amended SPA. This
note is unsecured, pays interest monthly at an annual rate of 7%, and matures 120 days after the Companys obligations under
the Amended Credit Facility and the Fourth Amended SPA are paid in full. For the three months ended March 31, 2016,
the Company recognized interest expense on the Rosen note of approximately $21,300, and amortization on the discount
of approximately $12,000.</t>
  </si>
  <si>
    <t>16. Equity Transactions</t>
  </si>
  <si>
    <t>Common
Stock The
Company is authorized to issue 50,000,000 shares of its common stock. As of March 31, 2016 and December 31, 2015, 14,810,917 and
12,788,971 shares of its common stock were issued and outstanding, respectively. During
the quarter ended March 31, 2016, the Company issued an aggregate of 30,000 shares of common stock to an employee in lieu of a
cash bonus valued at $51,900. In addition, the Board of Directors declared a dividend of $231,359 related to the Companys
Series B-2 Preferred Stock, which, in accordance with the terms of the Series B-2 Preferred Stock, was paid in the form of 125,279
shares of common stock. Also, certain holders of our Series B-2 Preferred Stock elected to convert their 6,000 shares of preferred
stock into an aggregate of 1,866,667 shares of Fusions common stock, including 666,667 shares of common stock which were
issued as a payment of additional dividends for the conversion of their Series B-2 Preferred Stock holdings into Fusions
common stock. The additional shares issued were valued at the closing market price at the date of issuance of $1.80 per share
or $1.2 million. On
May 9, 2016, the Company received a staff determination letter from
Nasdaq (Nasdaq) stating that the Company was not in compliance with its rules for continued listing, Rule 5635(b),
because it violated the shareholder approval requirement. The technical violation results from the recent purchase of 1,834,862
shares of the Companys common stock by Unterberg Technology Partners, L.P. (Unterberg) in December 2015,
which when aggregated with the common shares underlying of the Companys Series B Preferred Stock held by Unterberg (the
common shares were ultimately issued in February 2016, see note 3), the amount owned by Unterberg exceeded the level allowed by
Nasdaq without a prior shareholder vote. The Nasdaq letter indicates that the Company has forty-five (45) calendar days to submit
a plan to regain compliance. If such a plan is timely submitted by the Company, the Nasdaq Staff may grant the Company up to 180
calendar days from May 9, 2016 to regain compliance. The Nasdaq notification has no current effect on the listing of the Companys
common stock. The Company is reviewing various ways to correct the technical violation, including seeking approval of the transaction
in question by its shareholders. The Company has available options to resolve this technical violation which will not require
a cash redemption. Preferred
Stock The
Company is authorized to issue up to 10,000,000 shares of preferred stock. As of March 31, 2016 and December 31, 2015 there was
5,045 shares of Series A Preferred Stock issued and outstanding, respectively. In addition, there were 12,279 and 18,279 shares
of Series B-2 Preferred Stock issued and outstanding as of March 31, 2016 and December 31, 2015, respectively. The
holders of the Series A Preferred Stock are entitled to receive cumulative dividends of 8% per annum payable in arrears, when
and if declared by the Fusions Board of Directors, on January 1 of each year. As of March 31, 2016, no dividend had been
declared by Fusions Board with respect to the Series A Preferred Stock, and the Company had accumulated approximately $4.4
million of preferred stock dividends. Commencing
January 1, 2016, Fusion has the right to force the conversion of the Series B-2 Preferred Stock into Fusion common stock at a
conversion price of $5.00 per share; provided that the volume weighted average price for its common stock is at least $12.50 for
ten consecutive trading days.</t>
  </si>
  <si>
    <t>17. Commitments and Contingencies</t>
  </si>
  <si>
    <t>Legal matters From time to time, the Company may be involved
in a variety of claims, lawsuits, investigations and proceedings relating to contractual disputes, employment matters, regulatory
and compliance matters, intellectual property rights and other litigation arising in the ordinary course of business. Defending
such proceedings can be costly and can impose a significant burden on management and employees. The Company does not expect that
the outcome of any such claims or actions will have a material adverse effect on the Companys liquidity, results of operations
or financial condition. As of March 31, 2016, the Company did not have any significant ongoing legal matters.</t>
  </si>
  <si>
    <t>18. Segment Information</t>
  </si>
  <si>
    <t>Operating segments are defined under U.S. GAAP as components of an
enterprise for which separate financial information is available and evaluated regularly by a company's chief operating decision
maker ("CODM") in deciding how to allocate resources and assess performance. The Company has two reportable segments  Business Services and Carrier Services. These segments are organized by the products and services that are sold and the
customers that are served. The Company measures and evaluates its reportable segments based on revenues and gross profit
margins. The Companys measurement of segment profit exclude the Companys executive, administrative and
support costs. The accounting policies of the segments are the same as those described in Note 2, Summary of Significant
Accounting Policies, of the audited consolidated financial statements included in the Company's Annual Report on Form 10-K for
the fiscal year ended December 31, 2015. The Companys segments and their principal activities consist of the following: Business Services Through this operating segment, the Company provides cloud communications,
cloud connectivity, cloud storage and cloud security solutions to small, medium and large businesses. These services are sold through
the Companys direct sales force and its partner sales channel, which utilizes the efforts of independent third-party distributors
to sell the Companys products and services. Carrier Services Carrier Services includes the termination of domestic and international
carrier traffic utilizing primarily VoIP technology. VoIP permits a less costly and more rapid interconnection between
the Company and international telecommunications carriers, and generally provides better profit margins for the Company than other
technologies. The Company currently interconnects with approximately 370 carriers and vendors, and is working to expand
its interconnection relationships, particularly with carriers in emerging markets. Operating segment information for the three months ended March 31,
2016 and 2015 is summarized as follows:
Three months ended March 31, 2016
Carrier Services Business Services Corporate and Unallocated* Consolidated
Revenues $ 12,231,665 $ 20,952,750 $ - $ 33,184,415
Cost of revenues (exclusive of depreciation and amortization) 11,699,547 8,222,130 - 19,921,677
Gross profit 532,118 12,730,620 - 13,262,738
Depreciation and amortization 31,310 2,675,521 209,432 2,916,263
Selling, general and administrative expenses 1,381,688 9,011,989 1,031,109 11,424,786
Interest expense (1,566 ) (1,551,141 ) (75,257 ) (1,627,964 )
Gain on change in fair value of derivative liability - - 182,400 182,400
Other income (expenses) 13 (289,018 ) 279,335 (9,670 )
Net loss $ (882,432 ) $ (797,049 ) $ (854,063 ) $ (2,533,545 )
Total assets $ 7,740,286 $ 93,789,887 $ 2,179,070 $ 103,709,243
Capital expenditures $ 16,244 $ 972,524 $ - $ 988,768
Three months ended March 31, 2015
Carrier Services Business Services Corporate and Unallocated* Consolidated
Revenues $ 8,477,121 $ 16,785,917 $ - $ 25,263,038
Cost of revenues (exclusive of depreciation and amortization) 7,926,666 6,086,026 - 14,012,692
Gross profit 550,455 10,699,891 - 11,250,346
Depreciation and amortization 44,997 2,934,094 24,356 3,003,447
Selling, general and administrative expenses 735,480 8,008,448 992,366 9,736,294
Interest expense - (1,562,227 ) (44,616 ) (1,606,843 )
Loss on change in fair value of derivative liability - - (1,204,802 ) (1,204,802 )
Other (expenses) income - (185,158 ) 222,477 37,319
Net loss $ (230,022 ) $ (1,990,037 ) $ (2,043,663 ) $ (4,263,722 )
Total assets $ 5,223,717 $ 64,265,798 $ 1,706,229 $ 71,195,744
Capital expenditures $ 5,366 $ 790,938 $ - $ 796,304 *The Company employs
executive, administrative, human resources, and finance resources that service both the Carrier Services and Business Services
segments. The amounts reflected in the column titled Corporate and Unallocated represent those operating
expenses, assets and capital expenditures that have not been allocated to a business segment or product line.</t>
  </si>
  <si>
    <t>19. Related Party Transactions</t>
  </si>
  <si>
    <t>Related Party Transaction, Due from (to) Related Party [Abstract]</t>
  </si>
  <si>
    <t>Since March 6, 2014, the Company has engaged
a third party to prepare its tax returns and to provide related tax advisory services. Larry Blum, a member of our Board of Directors,
is a Senior Advisor and a former partner of that company.</t>
  </si>
  <si>
    <t>20. Fair Value Disclosures</t>
  </si>
  <si>
    <t>Fair Value Disclosures [Abstract]</t>
  </si>
  <si>
    <t xml:space="preserve">Fair value of financial and non-financial assets
and liabilities is defined as an exit price, representing the amount that would be received to sell an asset or paid to transfer
a liability in an orderly transaction between market participants. The three-tier hierarchy for inputs used in measuring fair value,
which prioritizes the inputs used in the methodologies of measuring fair value for assets and liabilities, is as follows: Level 1Quoted prices in active markets
for identical assets or liabilities Level 2Observable inputs other than quoted prices in active
markets for identical assets and liabilities Level 3No observable pricing inputs in the market The following table represents the fair value
of the liability measured at fair value on a recurring basis: [Missing Graphic Reference] Changes in the derivative liability for the
three months ended March 31, 2016 are as follows:
Balance at December 31, 2015 $ 953,005
Gain for the period:
Included in net loss (954,422 )
Adjustment for prior issuances and conversion of warrants 433,050
Balance at March 31, 2016 $ 431,633 </t>
  </si>
  <si>
    <t>2. Basis of Presentation and Summary of Significant Accounting Policies (Policies)</t>
  </si>
  <si>
    <t>Basis of Presentation</t>
  </si>
  <si>
    <t>The accompanying unaudited condensed consolidated
financial statements have been prepared in all material respects in accordance with U.S. generally accepted accounting principles
(U.S. GAAP) for interim financial information. Pursuant to the rules and regulations of the Securities and Exchange
Commission (the SEC), certain information and footnote disclosures normally included in annual consolidated financial
statements prepared in accordance with U.S. GAAP have been condensed or omitted. The accompanying unaudited condensed consolidated
interim financial statements have been prepared on the same basis as the financial statements for the fiscal year ended December 31,
2015. Because certain information and footnote disclosures
have been condensed or omitted, these unaudited consolidated financial statements should be read in conjunction with the audited
consolidated financial statements and related notes contained in the Companys Annual Report on Form 10-K for the fiscal
year ended December 31, 2015 as filed with the SEC. In managements opinion, all normal and recurring adjustments
considered necessary for a fair presentation of the financial position, results of operations and cash flows for the periods
presented have been included. Management believes that the disclosures made in these unaudited condensed consolidated interim financial
statements are adequate to make the information not misleading. The results for the three months ended March 31, 2016 are
not necessarily indicative of the results to be expected for the full year.</t>
  </si>
  <si>
    <t>Principles of Consolidation</t>
  </si>
  <si>
    <t>The condensed consolidated interim financial
statements include the accounts of Fusion and each of its wholly-owned subsidiaries. All intercompany accounts and transactions
have been eliminated in consolidation.</t>
  </si>
  <si>
    <t>Use of Estimates</t>
  </si>
  <si>
    <t>The preparation of condensed consolidated interim
financial statements in conformity with U.S. GAAP requires management to make estimates and assumptions that affect the amounts
reported. Key estimates include: the recognition of revenue, allowance for doubtful accounts; asset lives used in computing depreciation
and amortization; valuation of intangible assets; accounting for stock options and other equity awards, particularly related to
fair value estimates; accounting for income taxes; contingencies; and litigation. While management believes that such estimates
are reasonable when considered in conjunction with the financial position and results of operations of the Company taken as a whole,
actual results could differ from those estimates, and such differences could be material.</t>
  </si>
  <si>
    <t>Reclassifications</t>
  </si>
  <si>
    <t>Certain reclassifications have been made to
the prior years financial statements in order to conform to the current years presentation. The reclassifications
had no impact on net earnings previously reported.</t>
  </si>
  <si>
    <t>Cash and Cash Equivalents</t>
  </si>
  <si>
    <t>Cash and cash equivalents include cash on deposit
and short-term, highly-liquid investments with maturities of three months or less on the date of purchase. As of March 31, 2016
and December 31, 2015, the carrying value of cash and cash equivalents approximates fair value due to the short period to maturity.</t>
  </si>
  <si>
    <t>Restricted Cash</t>
  </si>
  <si>
    <t>Restricted cash consists primarily of cash held
in reserve pursuant to the terms of financing arrangements and certificates of deposit that serve to collateralize outstanding
letters of credit. Restricted cash is recorded as current or non-current assets in the consolidated balance sheets depending
on the duration of the restriction and the purpose for which the restriction exists. At March 31, 2016 and December 31, 2015, the
Company had certificates of deposit collateralizing a letter of credit in the aggregate amount of approximately $27,000 and $165,000,
respectively. The letter of credit is required as security for one of the Companys non-cancelable operating leases for office
facilities.</t>
  </si>
  <si>
    <t>Fair value of Financial Instruments</t>
  </si>
  <si>
    <t>At March 31, 2016 and December 31, 2015, the
carrying value of the Companys accounts receivable, accounts payable and accrued expenses approximates its fair value due
to the short term nature of these financial instruments.</t>
  </si>
  <si>
    <t>Long-Lived Asset Impairment</t>
  </si>
  <si>
    <t>The Company periodically reviews long-lived
assets, including intangible assets subject to amortization, for possible impairment when events or changes in circumstances indicate,
in managements judgment, that the carrying amount of an asset may not be recoverable. Recoverability is measured
by a comparison of the carrying amount of an asset or asset group to the estimated undiscounted future cash flows expected to
be generated by such asset or asset group. If the undiscounted cash flows are less than the carrying amount of the asset or asset
group, an impairment loss is recognized for the amount by which the carrying amount of the asset or asset group exceeds its fair
value. The Company did not record any impairment charges during the three months ended March 31, 2016 or 2015, as there were no
indicators of impairment.</t>
  </si>
  <si>
    <t>Goodwill represents the excess of consideration
paid over the fair value of net assets acquired in business combinations. Goodwill is not amortized and is tested for impairment
on an annual basis in the fourth quarter of each fiscal year and whenever events or circumstances change that would more likely
than not reduce the fair value of a reporting unit below its carrying amount. A significant amount of judgment is involved
in determining if an indicator of impairment has occurred. Such indicators include, but are not limited to, deterioration in general
economic conditions, adverse changes in the markets in which a company operates, increases in input costs that have negative effects
on earnings and cash flows, or a trend of negative or declining cash flows over multiple periods. In testing goodwill for impairment, the Company
has the option to first assess qualitative factors to determine whether the existence of events or circumstances leads to a determination
that it is more likely than not (more than 50%) that the estimated fair value of a reporting unit is less than its carrying amount.
If the Company elects to perform a qualitative assessment and determines that an impairment is more likely than not, it is then
required to perform a quantitative impairment test, otherwise no further analysis is required. The Company also may elect not to
perform the qualitative assessment and, instead, proceed directly to the quantitative impairment test. Under the goodwill two-step quantitative impairment
test, the Company reviews for impairment the fair value of each reporting unit to its carrying value. The Company has determined
that its reporting units are its operating segments (See Note 18). The first step compares the fair value of a reporting
unit with its carrying amount, including goodwill. If the carrying value of the reporting unit exceeds its fair value, the second
step would be conducted; otherwise, no further steps are necessary as no potential impairment exists. The second step compares
the implied fair value of the reporting unit goodwill with the carrying amount of that goodwill. Any excess of the reporting unit
goodwill carrying value over the respective implied fair value is recognized as an impairment loss. At March 31, 2016 and December
31, 2015, respectively, goodwill was approximately $27.0 million. All of the Companys goodwill is attributable to its
Business Services segment. There was no change in goodwill as a result of adjustments to purchase price
allocations of previous acquisitions during the quarter ended March 31, 2016. There was no impairment charge recorded for goodwill
during the three months ended March 31, 2016 or 2015, as there were no indicators of impairment.</t>
  </si>
  <si>
    <t>Advertising and Marketing Costs</t>
  </si>
  <si>
    <t>Costs related to advertising and marketing
are expensed as incurred and included in selling, general and administrative expenses in our condensed consolidated statements
of operations. Our advertising and marketing expense was approximately $172,000 and $115,000 for the three months ended March
31, 2016 and 2015, respectively.</t>
  </si>
  <si>
    <t>Income Taxes</t>
  </si>
  <si>
    <t>The Company complies with accounting and reporting
requirements with respect to accounting for income taxes, which require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income tax assets to the amount expected to be realized. In accordance with U.S. GAAP, the Company is
required to determine whether a tax position of the Company is more likely than not to be sustained upon examination by the applicable
taxing authority, including resolution of any related appeals or litigation processes, based on the technical merits of the position.
The tax benefit to be recognized is measured as the largest amount of benefit that is greater than fifty percent likely of being
realized upon ultimate settlement. Derecognition of a tax benefit previously recognized could result in the Company recording a
tax liability that would reduce net assets. Based on its analysis, the Company has determined that it has not incurred any liability
for unrecognized tax benefits as of March 31, 2016 and December 31, 2015. The Company is subject to income tax examinations
by major taxing authorities for all tax years since 2011 and its tax returns may be subject to review and adjustment
at a later date based on factors including, but not limited to, on-going analyses of and changes to tax laws, regulations and interpretations
thereof. No interest expense or penalties have been recognized as of March 31, 2016 and December 31, 2015. During
the three month ended March 31, 2016 and 2015, the Company recognized no adjustments for uncertain tax positions.</t>
  </si>
  <si>
    <t>Stock-Based Compensation</t>
  </si>
  <si>
    <t>The Company recognizes expense for its employee stock-based
compensation based on the fair value of the awards that are granted. The fair values of stock options are estimated at the date
of grant using the Black-Scholes option valuation model. The use of the Black-Scholes option valuation model requires the input
of subjective assumptions. Measured compensation cost, net of estimated forfeitures, is recognized ratably over the vesting period
of the related stock-based compensation award. For transactions in which goods or services are the consideration
received from non-employees in return for the issuance of equity instruments, the expense is recognized in the period when the
goods and services are received at the fair value of the consideration received or the fair value of the equity instrument
issued, whichever is determined to be a more reliable measurement.</t>
  </si>
  <si>
    <t>New and Recently Adopted Accounting Pronouncements</t>
  </si>
  <si>
    <t>In February 2016, the Financial Accounting Standard
Board (FASB) issued Accounting Standards Update (ASU) No. 2016-2, Leases, which is effective for fiscal
years, and interim periods within those years, beginning after December 15, 2018 with early adoption permitted. Under ASU 2016-02,
lessees will be required to recognize for all leases at the commencement date a lease liability, which is a lessees obligation
to make lease payments arising from a lease measured on a discounted basis, and a rightto-use asset, which is an asset
that represents the lessees right to use or control the use of a specified asset for the lease term. The Company is currently
evaluating the effect that the new guidance will have on its financial statements and related disclosures. In November 2015, FASB issued ASU No. 2015-17, Income
Taxes (Topic 740): Balance Sheet Classification of Deferred Taxes In September 2015, FASB issued guidance that
eliminates the requirement for an acquirer in a business combination to account for measurement-period adjustments retrospectively.
Instead, acquirers must recognize measurement-period adjustments during the period in which they determine the amounts, including
the effect on earnings of any amounts they would have recorded in previous periods if the accounting had been completed at the
acquisition date. This guidance is effective for interim and annual reporting periods beginning after December 15, 2015. The
adoption of this guidance did not have a material impact on the Companys consolidated financial statements. In April 2015, FASB issued guidance requiring
an entity to present debt issuance costs related to a recognized debt liability as a direct deduction from the carrying amount
of that debt liability, consistent with debt discounts. This guidance was effective for interim and annual reporting periods beginning
after December 15, 2015. The Company adopted this guidance as of January 1, 2016 and applied the provision retrospectively
for fiscal 2015 (See to Note 11). The impact of adopting this guidance on the Company's consolidated balance sheet as of December
31, 2015 was a decrease to other assets of approximately $1.0 million, and a decrease to notes payable  non-related party
of $1.0 million. In May 2014, FASB issued guidance that outlines
a single comprehensive model for entities to use in accounting for revenue arising from contracts with customers and supersedes
most recent current revenue recognition guidance, including industry-specific guidance. The core principle of the revenue model
is that an entity recognizes revenue to depict the transfer of promised goods or services to customers in an amount that reflects
the consideration to which the entity expects to be entitled in exchange for those goods or services. The guidance also specifies
the accounting for certain incremental costs of obtaining a contract and costs to fulfill a contract with a customer. Entities
have the option of applying either a full retrospective approach to all periods presented or a modified approach that reflects
differences prior to the date of adoption as an adjustment to equity. In April 2015, FASB deferred the effective date of this guidance
until January 1, 2018 and the Company is currently assessing the impact of this guidance on its consolidated financial statements.</t>
  </si>
  <si>
    <t>3. Loss per share (Tables)</t>
  </si>
  <si>
    <t>Computation for basic and diluted net income per share</t>
  </si>
  <si>
    <t>Three Months Ended March 31,
2016 2015
Numerator
Net loss $ (2,533,545 ) $ (4,263,722 )
Dividends on Series A-1, A-2 and A-4 Convertible Preferred Stock (100,623 ) (99,518 )
Dividends declared on Series B-2 Convertible Preferred Stock (1,431,359 ) (319,470 )
Loss on nominal warrants - 713,766
Adjusted loss attributable to common stockholders $ (4,065,527 ) $ (3,968,944 )
Denominator
Basic and diluted weighted average common shares outstanding 13,741,366 8,159,534
Loss per share
Basic and diluted $ (0.30 ) $ (0.49 )</t>
  </si>
  <si>
    <t>Excluded from calculation of diluted earnings per common share</t>
  </si>
  <si>
    <t xml:space="preserve">Three Months Ended March 31,
2016 2015
Warrants 3,005,337 3,391,324
Convertible preferred stock 2,627,795 4,424,147
Stock options 1,123,508 688,812
6,756,640 8,504,283 </t>
  </si>
  <si>
    <t>4. Intangible Assets (Tables)</t>
  </si>
  <si>
    <t>Identifiable intangible assets</t>
  </si>
  <si>
    <t xml:space="preserve">March 31, December 31,
2016 2015
Trademarks and tradenames $ 1,093,400 $ 1,093,400
Proprietary technology 5,781,000 5,781,000
Non-compete agreements 10,703,043 10,703,043
Customer relationships 44,901,181 44,888,181
Favorable lease intangible 218,000 218,000
62,696,624 62,683,624
Less: accumulated amortization (18,263,204 ) (16,859,225 )
Intangible assets, net $ 44,433,420 $ 45,824,399 </t>
  </si>
  <si>
    <t>Estimated future aggregate amortization expense</t>
  </si>
  <si>
    <t xml:space="preserve">Remainder of 2016 $ 4,578,104
2017 $ 5,848,934
2018 $ 5,105,126
2019 $ 4,212,644
2020 and thereafter $ 24,688,612 </t>
  </si>
  <si>
    <t>5. Stock-based compensation (Tables)</t>
  </si>
  <si>
    <t>Fair value of stock options granted</t>
  </si>
  <si>
    <t xml:space="preserve">Three months ended March 31,
2016 2015
Dividend yield (%)* 0.0 0.0
Expected volatility (%) 96.70 97.20
Average Risk-free interest rate (%) 1.78 1.69
Expected life of stock option term (years) 8.0 8.0
*The dividend yield is zero as the Company has never paid and does not expect to pay dividends on its common stock. </t>
  </si>
  <si>
    <t>Stock option activity</t>
  </si>
  <si>
    <t xml:space="preserve">Number of Options Weighted Average Exercise Price
Balance at December 31, 2015 1,158,251 $ 4.96
Shares granted during the period 3,800 $ 2.24
Shares exercised during the period - $ -
Shares forfeited during the period (29,035 ) $ 2.57
Shares expired during the period (9,508 ) $ 103.76
Shares outstanding at March 31, 2016 1,123,508 $ 4.17
Shares exercisable at March 31, 2016 373,292 $ 6.99 </t>
  </si>
  <si>
    <t>7. Supplemental Disclosure of Cash Flow Information (Tables)</t>
  </si>
  <si>
    <t>Supplemental Disclosure Of Cash Flow Information Tables</t>
  </si>
  <si>
    <t>Supplemental Disclosure of Cash Flow Information</t>
  </si>
  <si>
    <t xml:space="preserve">Three Months Ended March 31,
Supplemental Cash Flow Information 2016 2015
Cash paid for interest $ 1,460,306 $ 1,355,526
Supplemental Non-Cash Investing and Financing Activities
Property and equipment acquired under capital leases $ 141,240 $ 669,863
Dividends on Series B-2 preferred stock paid with the issuance of common stock $ 231,358 $ 319,470
Due to seller of TFB $ 1,011,607 $ - </t>
  </si>
  <si>
    <t>8. Prepaid Expenses and Other Current Assets (Tables)</t>
  </si>
  <si>
    <t xml:space="preserve">March 31, December 31,
2016 2015
Insurance $ 136,276 $ 93,040
Rent 132,594 101,916
Marketing 58,827 109,455
Sofware subscriptions 1,017,104 498,078
Due from seller of Fidelity 425,963 425,963
Due from factoring party - 26,018
Commissions 70,633 20,805
Escrow receivable 311,917 50,759
Other 395,843 292,569
$ 2,549,157 $ 1,618,603 </t>
  </si>
  <si>
    <t>9. Accounts Payable and Accrued Expenses (Tables)</t>
  </si>
  <si>
    <t xml:space="preserve">March 31, December 31,
2016 2015
Trade accounts payable $ 3,658,630 $ 1,101,393
Accrued bonus 546,454 700,000
Accrued professional and consulting fees 232,128 274,205
Accrued property and other taxes 586,953 534,388
Accrued network costs 2,216,437 3,423,483
Accrued rent 95,765 82,894
Accrued universal service fund fees 327,871 494,852
Customer deposits 372,650 358,227
Accrued credit card 446,287 384,257
Accrued payroll and vacation 403,217 555,493
Accrued sales and federal excise taxes 2,259,766 2,204,098
Accrued sales commissions 847,696 981,121
Accrued interest payable 21,701 32,221
Deferred revenue 1,124,095 1,157,036
Other 577,106 845,557
$ 13,716,756 $ 13,129,225 </t>
  </si>
  <si>
    <t>10. Equipment Financing Obligations (Tables)</t>
  </si>
  <si>
    <t xml:space="preserve">March 31, December 31,
2016 2015
Equipment financing obligations $ 2,944,937 $ 3,044,796
Less: current portion (989,636 ) (959,380 )
Long-term portion $ 1,955,301 $ 2,085,416 </t>
  </si>
  <si>
    <t>11. Notes Payable - Non-Related Parties (Tables)</t>
  </si>
  <si>
    <t>Components of notes payable non-related parties</t>
  </si>
  <si>
    <t xml:space="preserve">2016 2015
Subordinated Notes $ 33,988,756 $ 34,160,200
Unamortized discount on Subordinated Notes (1,614,976 ) (1,697,091 )
Unamortized debt issuance costs (933,310 ) (981,584 )
Total notes payable - non-related parties 31,440,470 31,481,525
Less: current portion (685,780 ) (685,780 )
Long-term portion $ 30,754,690 $ 30,795,745 </t>
  </si>
  <si>
    <t>14. Derivative Liability (Tables)</t>
  </si>
  <si>
    <t>Derivative Liability Tables</t>
  </si>
  <si>
    <t>Assumptions used to determine the fair value of the warrants</t>
  </si>
  <si>
    <t xml:space="preserve">March 31, March 31,
2016 2015
Stock price ($) 1.79 4.13
Exercise price ($) 6.25 0 - 6.25
Risk-free interest rate (%) 1.78 1.71 - 1.94
Expected volatility (%) 96.70 97.20
Time to maturity (years) 3.00 7.6 - 8.6 </t>
  </si>
  <si>
    <t>15. Notes Payable-Related Parties (Tables)</t>
  </si>
  <si>
    <t>Notes Payable-related Parties Tables</t>
  </si>
  <si>
    <t>Component of notes payable related party</t>
  </si>
  <si>
    <t xml:space="preserve">March 31, December 31,
2016 2015
Notes payable to Marvin Rosen $ 1,178,082 $ 1,178,082
Discount on note (91,087 ) (103,253 )
Total notes payable - related parties $ 1,086,995 $ 1,074,829 </t>
  </si>
  <si>
    <t>18. Segment Information (Tables)</t>
  </si>
  <si>
    <t>Operating segment information</t>
  </si>
  <si>
    <t>Three months ended March 31, 2016
Carrier Services Business Services Corporate and Unallocated* Consolidated
Revenues $ 12,231,665 $ 20,952,750 $ - $ 33,184,415
Cost of revenues (exclusive of depreciation and amortization) 11,699,547 8,222,130 - 19,921,677
Gross profit 532,118 12,730,620 - 13,262,738
Depreciation and amortization 31,310 2,675,521 209,432 2,916,263
Selling, general and administrative expenses 1,381,688 9,011,989 1,031,109 11,424,786
Interest expense (1,566 ) (1,551,141 ) (75,257 ) (1,627,964 )
Gain on change in fair value of derivative liability - - 182,400 182,400
Other income (expenses) 13 (289,018 ) 279,335 (9,670 )
Net loss $ (882,432 ) $ (797,049 ) $ (854,063 ) $ (2,533,545 )
Total assets $ 7,740,286 $ 93,789,887 $ 2,179,070 $ 103,709,243
Capital expenditures $ 16,244 $ 972,524 $ - $ 988,768
Three months ended March 31, 2015
Carrier Services Business Services Corporate and Unallocated* Consolidated
Revenues $ 8,477,121 $ 16,785,917 $ - $ 25,263,038
Cost of revenues (exclusive of depreciation and amortization) 7,926,666 6,086,026 - 14,012,692
Gross profit 550,455 10,699,891 - 11,250,346
Depreciation and amortization 44,997 2,934,094 24,356 3,003,447
Selling, general and administrative expenses 735,480 8,008,448 992,366 9,736,294
Interest expense - (1,562,227 ) (44,616 ) (1,606,843 )
Loss on change in fair value of derivative liability - - (1,204,802 ) (1,204,802 )
Other (expenses) income - (185,158 ) 222,477 37,319
Net loss $ (230,022 ) $ (1,990,037 ) $ (2,043,663 ) $ (4,263,722 )
Total assets $ 5,223,717 $ 64,265,798 $ 1,706,229 $ 71,195,744
Capital expenditures $ 5,366 $ 790,938 $ - $ 796,304 *The Company employs
executive, administrative, human resources, and finance resources that service both the Carrier Services and Business Services
segments. The amounts reflected in the column titled Corporate and Unallocated represent those operating
expenses, assets and capital expenditures that have not been allocated to a business segment or product line.</t>
  </si>
  <si>
    <t>20. Fair Value Disclosures (Tables)</t>
  </si>
  <si>
    <t>Changes in the derivative liability</t>
  </si>
  <si>
    <t xml:space="preserve">Balance at December 31, 2015 $ 953,005
Gain for the period:
Included in net loss (954,422 )
Adjustment for prior issuances and conversion of warrants 433,050
Balance at March 31, 2016 $ 431,633 </t>
  </si>
  <si>
    <t>2. Basis of Presentation and Summary of Significant Accounting Policies (Details Narrative) - USD ($)</t>
  </si>
  <si>
    <t>Certificate of deposit collateralizing a letter of credit</t>
  </si>
  <si>
    <t>Advertising and marketing expenses</t>
  </si>
  <si>
    <t>Decrease in Notes payable - non-related parties</t>
  </si>
  <si>
    <t>Decrease in Other assets</t>
  </si>
  <si>
    <t>3. Loss per share (Details) - USD ($)</t>
  </si>
  <si>
    <t>Numerator</t>
  </si>
  <si>
    <t>Dividends on Series A-1, A-2 and A-4 Convertible Preferred Stock</t>
  </si>
  <si>
    <t>Dividends declared on Series B-2 Convertible Preferred Stock</t>
  </si>
  <si>
    <t>Loss on nominal warrants</t>
  </si>
  <si>
    <t>Adjusted loss attributable to common stockholders</t>
  </si>
  <si>
    <t>Denominator</t>
  </si>
  <si>
    <t>Basic and diluted weighted average common shares outstanding</t>
  </si>
  <si>
    <t>Loss per share</t>
  </si>
  <si>
    <t>3. Loss per share (Details 1) - shares</t>
  </si>
  <si>
    <t>Antidilutive securities excluded from the calculation of diluted earnings per common share</t>
  </si>
  <si>
    <t>Warrants [Member]</t>
  </si>
  <si>
    <t>Convertible preferred stock [Member]</t>
  </si>
  <si>
    <t>Stock options</t>
  </si>
  <si>
    <t>3. Loss Per Share (Details Narrative) - USD ($)</t>
  </si>
  <si>
    <t>Income (loss) available to common stockholders</t>
  </si>
  <si>
    <t>Outstanding warrants</t>
  </si>
  <si>
    <t>Preferred stock dividends declared</t>
  </si>
  <si>
    <t>Preferred stock dividends accumulated</t>
  </si>
  <si>
    <t>Series B-2 Preferred Stock [Member]</t>
  </si>
  <si>
    <t>Preferred stock dividends paid</t>
  </si>
  <si>
    <t>Series B-2 Preferred Stock [Member] | Board of Directors [Member]</t>
  </si>
  <si>
    <t>Series A Preferred Stock [Member]</t>
  </si>
  <si>
    <t>4. Intangible Assets (Details) - USD ($)</t>
  </si>
  <si>
    <t>Gross intangible assets</t>
  </si>
  <si>
    <t>Less: accumulated amortization</t>
  </si>
  <si>
    <t>Trademarks and tradename [Member]</t>
  </si>
  <si>
    <t>Proprietary technology [Member]</t>
  </si>
  <si>
    <t>Non-compete agreement [Member]</t>
  </si>
  <si>
    <t>Customer relationships [Member]</t>
  </si>
  <si>
    <t>Favorable lease intangible [Member]</t>
  </si>
  <si>
    <t>4. Intangible Assets (Details 1)</t>
  </si>
  <si>
    <t>Mar. 31, 2016USD ($)</t>
  </si>
  <si>
    <t>Remainder of 2016</t>
  </si>
  <si>
    <t>2020 and thereafter</t>
  </si>
  <si>
    <t>4. Intangible Assets (Details Narrative) - USD ($)</t>
  </si>
  <si>
    <t>Amortization expense</t>
  </si>
  <si>
    <t>5. Stock-based compensation (Details)</t>
  </si>
  <si>
    <t>Disclosure of Compensation Related Costs, Share-based Payments [Abstract]</t>
  </si>
  <si>
    <t>Dividend yield (%)</t>
  </si>
  <si>
    <t>0.00%</t>
  </si>
  <si>
    <t>Expected volatility (%)</t>
  </si>
  <si>
    <t>96.70%</t>
  </si>
  <si>
    <t>97.20%</t>
  </si>
  <si>
    <t>Average Risk-free interest rate (%)</t>
  </si>
  <si>
    <t>1.78%</t>
  </si>
  <si>
    <t>1.69%</t>
  </si>
  <si>
    <t>Expected life of stock option term (years)</t>
  </si>
  <si>
    <t>8 years</t>
  </si>
  <si>
    <t>5. Stock-based compensation (Details 1)</t>
  </si>
  <si>
    <t>Mar. 31, 2016$ / sharesshares</t>
  </si>
  <si>
    <t>Number of Options</t>
  </si>
  <si>
    <t>Balance at December 31, 2015 | shares</t>
  </si>
  <si>
    <t>Shares granted | shares</t>
  </si>
  <si>
    <t>Shares exercised | shares</t>
  </si>
  <si>
    <t>Shares forfeited | shares</t>
  </si>
  <si>
    <t>Shares expired | shares</t>
  </si>
  <si>
    <t>Shares outstanding at March 31, 2016 | shares</t>
  </si>
  <si>
    <t>Shares exercisable at March 31, 2016 | shares</t>
  </si>
  <si>
    <t>Weighted Average Exercise Price</t>
  </si>
  <si>
    <t>Balance at December 31, 2015 | $ / shares</t>
  </si>
  <si>
    <t>Shares granted | $ / shares</t>
  </si>
  <si>
    <t>Shares exercised | $ / shares</t>
  </si>
  <si>
    <t>Shares forfeited | $ / shares</t>
  </si>
  <si>
    <t>Shares expired | $ / shares</t>
  </si>
  <si>
    <t>Shares outstanding at March 31, 2016 | $ / shares</t>
  </si>
  <si>
    <t>Shares exercisable at March 31, 2016 | $ / shares</t>
  </si>
  <si>
    <t>5. Stock-based compensation (Details Narrative) - USD ($)</t>
  </si>
  <si>
    <t>Compensation expense</t>
  </si>
  <si>
    <t>Unrecognized compensation expense, net of estimated forfeitures</t>
  </si>
  <si>
    <t>Weighted-average period recognized</t>
  </si>
  <si>
    <t>1 year 10 months 6 days</t>
  </si>
  <si>
    <t>6. Acquisition (Details Narrative)</t>
  </si>
  <si>
    <t>Acquisition Details Narrative</t>
  </si>
  <si>
    <t>Acquisition of assets</t>
  </si>
  <si>
    <t>7. Supplemental Disclosure of Cash Flow Information (Details) - USD ($)</t>
  </si>
  <si>
    <t>Supplemental Cash Flow Information</t>
  </si>
  <si>
    <t>Cash paid for interest</t>
  </si>
  <si>
    <t>Supplemental Non-Cash Investing and Financing Activities</t>
  </si>
  <si>
    <t>Property and equipment acquired under capital leases</t>
  </si>
  <si>
    <t>Dividend on Series B-2 preferred stock paid with the issuance of common stock</t>
  </si>
  <si>
    <t>Due to seller of TFB</t>
  </si>
  <si>
    <t>8. Prepaid Expenses and Other Current Assets (Details) - USD ($)</t>
  </si>
  <si>
    <t>Insurance</t>
  </si>
  <si>
    <t>Rent</t>
  </si>
  <si>
    <t>Marketing</t>
  </si>
  <si>
    <t>Software subscriptions</t>
  </si>
  <si>
    <t>Due from seller of Fidelity</t>
  </si>
  <si>
    <t>Due from factoring party</t>
  </si>
  <si>
    <t>Commissions</t>
  </si>
  <si>
    <t>Escrow receivable</t>
  </si>
  <si>
    <t>Other</t>
  </si>
  <si>
    <t>9. Accounts Payable and Accrued Expenses (Details) - USD ($)</t>
  </si>
  <si>
    <t>Trade accounts payable</t>
  </si>
  <si>
    <t>Accrued bonus</t>
  </si>
  <si>
    <t>Accrued professional and consulting fees</t>
  </si>
  <si>
    <t>Accrued property and other taxes</t>
  </si>
  <si>
    <t>Accrued network costs</t>
  </si>
  <si>
    <t>Accrued rent</t>
  </si>
  <si>
    <t>Accrued universal service fund fees</t>
  </si>
  <si>
    <t>Customer deposits</t>
  </si>
  <si>
    <t>Accrued credit card</t>
  </si>
  <si>
    <t>Accrued payroll and vacation</t>
  </si>
  <si>
    <t>Accrued sales and federal excise taxes</t>
  </si>
  <si>
    <t>Accrued sales commissions</t>
  </si>
  <si>
    <t>Accrued interest payable</t>
  </si>
  <si>
    <t>Deferred revenue</t>
  </si>
  <si>
    <t>Total accounts payable and accrued expenses</t>
  </si>
  <si>
    <t>10. Equipment Financing Obligations (Details) - USD ($)</t>
  </si>
  <si>
    <t>Less: current portion</t>
  </si>
  <si>
    <t>Long-term portion</t>
  </si>
  <si>
    <t>11. Notes Payable - Non-Related Parties (Details) - Non Related Party [Member] - USD ($)</t>
  </si>
  <si>
    <t>Subordinated Notes</t>
  </si>
  <si>
    <t>Unamortized discount on Subordinated Notes</t>
  </si>
  <si>
    <t>Unamortized debt issuance costs</t>
  </si>
  <si>
    <t>Total notes payable - non-related parties</t>
  </si>
  <si>
    <t>12. Due to RootAxcess Seller (Details Narrative)</t>
  </si>
  <si>
    <t>Due To Rootaxcess Seller Details Narrative</t>
  </si>
  <si>
    <t>Payment to the sellers in connection with the terms of the holdback agreement</t>
  </si>
  <si>
    <t>13. Secured Credit Facility (Details Narrative) - USD ($)</t>
  </si>
  <si>
    <t>Secured Credit Facility Details Narrative</t>
  </si>
  <si>
    <t>Revolver credit facility</t>
  </si>
  <si>
    <t>Interest rate</t>
  </si>
  <si>
    <t>4.75%</t>
  </si>
  <si>
    <t>14. Derivative Liability (Details) - $ / shares</t>
  </si>
  <si>
    <t>Stock price ($)</t>
  </si>
  <si>
    <t>Exercise price ($)</t>
  </si>
  <si>
    <t>Risk-free interest rate (%)</t>
  </si>
  <si>
    <t>Time to maturity (years)</t>
  </si>
  <si>
    <t>3 years</t>
  </si>
  <si>
    <t>Minimum</t>
  </si>
  <si>
    <t>1.71%</t>
  </si>
  <si>
    <t>7 years 7 months 6 days</t>
  </si>
  <si>
    <t>Maximum</t>
  </si>
  <si>
    <t>1.94%</t>
  </si>
  <si>
    <t>8 years 7 months 6 days</t>
  </si>
  <si>
    <t>14. Derivative Liability (Details Narrative) - USD ($)</t>
  </si>
  <si>
    <t>Derivative Liability [Abstract]</t>
  </si>
  <si>
    <t>Fair value derivative liability</t>
  </si>
  <si>
    <t>Loss on fair value of derivative</t>
  </si>
  <si>
    <t>Gain on fair value of derivative</t>
  </si>
  <si>
    <t>15. Notes Payable-Related Parties (Details) - RelatedParty - USD ($)</t>
  </si>
  <si>
    <t>Notes payable to Marvin Rosen</t>
  </si>
  <si>
    <t>Discount on note</t>
  </si>
  <si>
    <t>Total notes payable - related parties</t>
  </si>
  <si>
    <t>15. Notes Payable-Related Parties (Details Narrative)</t>
  </si>
  <si>
    <t>Notes Payable-related Parties Details Narrative</t>
  </si>
  <si>
    <t>Amortization discount</t>
  </si>
  <si>
    <t>16. Equity Transactions (Details Narrative) - USD ($)</t>
  </si>
  <si>
    <t>Common stock issued for services</t>
  </si>
  <si>
    <t>Common stock issued for services value</t>
  </si>
  <si>
    <t>18. Segment Information (Details) - USD ($)</t>
  </si>
  <si>
    <t>Segment Reporting Information [Line Items]</t>
  </si>
  <si>
    <t>Cost of revenues (exclusive of depreciation and amortization)</t>
  </si>
  <si>
    <t>Selling, general and administrative expenses</t>
  </si>
  <si>
    <t>Carrier Services</t>
  </si>
  <si>
    <t>Other income (expenses)</t>
  </si>
  <si>
    <t>Total assets</t>
  </si>
  <si>
    <t>Capital expenditures</t>
  </si>
  <si>
    <t>Business Services</t>
  </si>
  <si>
    <t>Corporate and Unallocated</t>
  </si>
  <si>
    <t>[1]</t>
  </si>
  <si>
    <t>Consolidated</t>
  </si>
  <si>
    <t>The Company employs executive, administrative, human resources, and finance resources that service both the Carrier Services and Business Services segments.  The amounts reflected in the column titled "Corporate and Unallocated" represent those operating expenses, assets and capital expenditures that have not been allocated to a business segment or product line.</t>
  </si>
  <si>
    <t>20. Fair Value Disclosures (Details)</t>
  </si>
  <si>
    <t>Balance at December 31, 2015</t>
  </si>
  <si>
    <t>Gain for the period:</t>
  </si>
  <si>
    <t>Included in net loss</t>
  </si>
  <si>
    <t>Balance at March 31, 2016</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sharedStrings.xml" Type="http://schemas.openxmlformats.org/officeDocument/2006/relationships/sharedStrings"/><ns0:Relationship Id="rId67" Target="styles.xml" Type="http://schemas.openxmlformats.org/officeDocument/2006/relationships/styles"/><ns0:Relationship Id="rId6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4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07141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6" t="n">
        <v>14811602</v>
      </c>
    </row>
    <row r="15" spans="1:3">
      <c r="A15" s="4" t="s">
        <v>24</v>
      </c>
      <c r="B15" s="5" t="s">
        <v>25</v>
      </c>
    </row>
    <row r="16" spans="1:3">
      <c r="A16" s="4" t="s">
        <v>26</v>
      </c>
      <c r="B16" s="6"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55</v>
      </c>
      <c r="B1" s="2" t="s">
        <v>1</v>
      </c>
    </row>
    <row r="2" spans="1:2">
      <c r="B2" s="2" t="s">
        <v>2</v>
      </c>
    </row>
    <row r="3" spans="1:2">
      <c r="A3" s="3" t="s">
        <v>150</v>
      </c>
    </row>
    <row r="4" spans="1:2">
      <c r="A4" s="4" t="s">
        <v>155</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60</v>
      </c>
      <c r="B1" s="2" t="s">
        <v>1</v>
      </c>
    </row>
    <row r="2" spans="1:2">
      <c r="B2" s="2" t="s">
        <v>2</v>
      </c>
    </row>
    <row r="3" spans="1:2">
      <c r="A3" s="3" t="s">
        <v>150</v>
      </c>
    </row>
    <row r="4" spans="1:2">
      <c r="A4" s="4" t="s">
        <v>160</v>
      </c>
      <c r="B4"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62</v>
      </c>
      <c r="B1" s="2" t="s">
        <v>1</v>
      </c>
    </row>
    <row r="2" spans="1:2">
      <c r="B2" s="2" t="s">
        <v>2</v>
      </c>
    </row>
    <row r="3" spans="1:2">
      <c r="A3" s="3" t="s">
        <v>150</v>
      </c>
    </row>
    <row r="4" spans="1:2">
      <c r="A4" s="4" t="s">
        <v>162</v>
      </c>
      <c r="B4" s="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64</v>
      </c>
      <c r="B1" s="2" t="s">
        <v>1</v>
      </c>
    </row>
    <row r="2" spans="1:2">
      <c r="B2" s="2" t="s">
        <v>2</v>
      </c>
    </row>
    <row r="3" spans="1:2">
      <c r="A3" s="3" t="s">
        <v>150</v>
      </c>
    </row>
    <row r="4" spans="1:2">
      <c r="A4" s="4" t="s">
        <v>164</v>
      </c>
      <c r="B4" s="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66</v>
      </c>
      <c r="B1" s="2" t="s">
        <v>1</v>
      </c>
    </row>
    <row r="2" spans="1:2">
      <c r="B2" s="2" t="s">
        <v>2</v>
      </c>
    </row>
    <row r="3" spans="1:2">
      <c r="A3" s="3" t="s">
        <v>150</v>
      </c>
    </row>
    <row r="4" spans="1:2">
      <c r="A4" s="4" t="s">
        <v>166</v>
      </c>
      <c r="B4" s="4"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71</v>
      </c>
      <c r="B1" s="2" t="s">
        <v>1</v>
      </c>
    </row>
    <row r="2" spans="1:2">
      <c r="B2" s="2" t="s">
        <v>2</v>
      </c>
    </row>
    <row r="3" spans="1:2">
      <c r="A3" s="3" t="s">
        <v>150</v>
      </c>
    </row>
    <row r="4" spans="1:2">
      <c r="A4" s="4" t="s">
        <v>171</v>
      </c>
      <c r="B4" s="4" t="s">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5873075</v>
      </c>
      <c r="C3" s="7" t="n">
        <v>7540543</v>
      </c>
    </row>
    <row r="4" spans="1:3">
      <c r="A4" s="4" t="s">
        <v>31</v>
      </c>
      <c r="B4" s="6" t="n">
        <v>8227003</v>
      </c>
      <c r="C4" s="6" t="n">
        <v>7650141</v>
      </c>
    </row>
    <row r="5" spans="1:3">
      <c r="A5" s="4" t="s">
        <v>32</v>
      </c>
      <c r="B5" s="6" t="n">
        <v>2549157</v>
      </c>
      <c r="C5" s="6" t="n">
        <v>1618603</v>
      </c>
    </row>
    <row r="6" spans="1:3">
      <c r="A6" s="4" t="s">
        <v>33</v>
      </c>
      <c r="B6" s="6" t="n">
        <v>16649235</v>
      </c>
      <c r="C6" s="6" t="n">
        <v>16809287</v>
      </c>
    </row>
    <row r="7" spans="1:3">
      <c r="A7" s="4" t="s">
        <v>34</v>
      </c>
      <c r="B7" s="6" t="n">
        <v>13708196</v>
      </c>
      <c r="C7" s="6" t="n">
        <v>14055493</v>
      </c>
    </row>
    <row r="8" spans="1:3">
      <c r="A8" s="3" t="s">
        <v>35</v>
      </c>
    </row>
    <row r="9" spans="1:3">
      <c r="A9" s="4" t="s">
        <v>36</v>
      </c>
      <c r="B9" s="6" t="n">
        <v>575038</v>
      </c>
      <c r="C9" s="6" t="n">
        <v>575038</v>
      </c>
    </row>
    <row r="10" spans="1:3">
      <c r="A10" s="4" t="s">
        <v>37</v>
      </c>
      <c r="B10" s="6" t="n">
        <v>27153</v>
      </c>
      <c r="C10" s="6" t="n">
        <v>165123</v>
      </c>
    </row>
    <row r="11" spans="1:3">
      <c r="A11" s="4" t="s">
        <v>38</v>
      </c>
      <c r="B11" s="6" t="n">
        <v>27049678</v>
      </c>
      <c r="C11" s="6" t="n">
        <v>27060297</v>
      </c>
    </row>
    <row r="12" spans="1:3">
      <c r="A12" s="4" t="s">
        <v>39</v>
      </c>
      <c r="B12" s="6" t="n">
        <v>44433420</v>
      </c>
      <c r="C12" s="6" t="n">
        <v>45824399</v>
      </c>
    </row>
    <row r="13" spans="1:3">
      <c r="A13" s="4" t="s">
        <v>40</v>
      </c>
      <c r="B13" s="6" t="n">
        <v>1266523</v>
      </c>
      <c r="C13" s="6" t="n">
        <v>281045</v>
      </c>
    </row>
    <row r="14" spans="1:3">
      <c r="A14" s="4" t="s">
        <v>41</v>
      </c>
      <c r="B14" s="6" t="n">
        <v>73351812</v>
      </c>
      <c r="C14" s="6" t="n">
        <v>73905902</v>
      </c>
    </row>
    <row r="15" spans="1:3">
      <c r="A15" s="4" t="s">
        <v>42</v>
      </c>
      <c r="B15" s="6" t="n">
        <v>103709243</v>
      </c>
      <c r="C15" s="6" t="n">
        <v>104770682</v>
      </c>
    </row>
    <row r="16" spans="1:3">
      <c r="A16" s="3" t="s">
        <v>43</v>
      </c>
    </row>
    <row r="17" spans="1:3">
      <c r="A17" s="4" t="s">
        <v>44</v>
      </c>
      <c r="B17" s="6" t="n">
        <v>685780</v>
      </c>
      <c r="C17" s="6" t="n">
        <v>685780</v>
      </c>
    </row>
    <row r="18" spans="1:3">
      <c r="A18" s="4" t="s">
        <v>45</v>
      </c>
      <c r="B18" s="6" t="n">
        <v>400000</v>
      </c>
      <c r="C18" s="6" t="n">
        <v>300000</v>
      </c>
    </row>
    <row r="19" spans="1:3">
      <c r="A19" s="4" t="s">
        <v>46</v>
      </c>
      <c r="B19" s="6" t="n">
        <v>989636</v>
      </c>
      <c r="C19" s="6" t="n">
        <v>959380</v>
      </c>
    </row>
    <row r="20" spans="1:3">
      <c r="A20" s="4" t="s">
        <v>47</v>
      </c>
      <c r="B20" s="6" t="n">
        <v>13716756</v>
      </c>
      <c r="C20" s="6" t="n">
        <v>13129225</v>
      </c>
    </row>
    <row r="21" spans="1:3">
      <c r="A21" s="4" t="s">
        <v>48</v>
      </c>
      <c r="B21" s="6" t="n">
        <v>15792172</v>
      </c>
      <c r="C21" s="6" t="n">
        <v>15074385</v>
      </c>
    </row>
    <row r="22" spans="1:3">
      <c r="A22" s="3" t="s">
        <v>49</v>
      </c>
    </row>
    <row r="23" spans="1:3">
      <c r="A23" s="4" t="s">
        <v>50</v>
      </c>
      <c r="B23" s="6" t="n">
        <v>30754690</v>
      </c>
      <c r="C23" s="6" t="n">
        <v>30795745</v>
      </c>
    </row>
    <row r="24" spans="1:3">
      <c r="A24" s="4" t="s">
        <v>51</v>
      </c>
      <c r="B24" s="6" t="n">
        <v>25000000</v>
      </c>
      <c r="C24" s="6" t="n">
        <v>25000000</v>
      </c>
    </row>
    <row r="25" spans="1:3">
      <c r="A25" s="4" t="s">
        <v>52</v>
      </c>
      <c r="B25" s="6" t="n">
        <v>15000000</v>
      </c>
      <c r="C25" s="6" t="n">
        <v>15000000</v>
      </c>
    </row>
    <row r="26" spans="1:3">
      <c r="A26" s="4" t="s">
        <v>53</v>
      </c>
      <c r="B26" s="6" t="n">
        <v>166667</v>
      </c>
      <c r="C26" s="6" t="n">
        <v>333333</v>
      </c>
    </row>
    <row r="27" spans="1:3">
      <c r="A27" s="4" t="s">
        <v>54</v>
      </c>
      <c r="B27" s="6" t="n">
        <v>1011607</v>
      </c>
      <c r="C27" s="6" t="n">
        <v>0</v>
      </c>
    </row>
    <row r="28" spans="1:3">
      <c r="A28" s="4" t="s">
        <v>55</v>
      </c>
      <c r="B28" s="6" t="n">
        <v>1086995</v>
      </c>
      <c r="C28" s="6" t="n">
        <v>1074829</v>
      </c>
    </row>
    <row r="29" spans="1:3">
      <c r="A29" s="4" t="s">
        <v>46</v>
      </c>
      <c r="B29" s="6" t="n">
        <v>1955301</v>
      </c>
      <c r="C29" s="6" t="n">
        <v>2085416</v>
      </c>
    </row>
    <row r="30" spans="1:3">
      <c r="A30" s="4" t="s">
        <v>56</v>
      </c>
      <c r="B30" s="6" t="n">
        <v>431633</v>
      </c>
      <c r="C30" s="6" t="n">
        <v>953005</v>
      </c>
    </row>
    <row r="31" spans="1:3">
      <c r="A31" s="4" t="s">
        <v>57</v>
      </c>
      <c r="B31" s="7" t="n">
        <v>91199065</v>
      </c>
      <c r="C31" s="7" t="n">
        <v>90316713</v>
      </c>
    </row>
    <row r="32" spans="1:3">
      <c r="A32" s="4" t="s">
        <v>58</v>
      </c>
      <c r="B32" s="4" t="s">
        <v>59</v>
      </c>
      <c r="C32" s="4" t="s">
        <v>59</v>
      </c>
    </row>
    <row r="33" spans="1:3">
      <c r="A33" s="3" t="s">
        <v>60</v>
      </c>
    </row>
    <row r="34" spans="1:3">
      <c r="A34" s="4" t="s">
        <v>61</v>
      </c>
      <c r="B34" s="7" t="n">
        <v>174</v>
      </c>
      <c r="C34" s="7" t="n">
        <v>234</v>
      </c>
    </row>
    <row r="35" spans="1:3">
      <c r="A35" s="4" t="s">
        <v>62</v>
      </c>
      <c r="B35" s="6" t="n">
        <v>148110</v>
      </c>
      <c r="C35" s="6" t="n">
        <v>127890</v>
      </c>
    </row>
    <row r="36" spans="1:3">
      <c r="A36" s="4" t="s">
        <v>63</v>
      </c>
      <c r="B36" s="6" t="n">
        <v>185428678</v>
      </c>
      <c r="C36" s="6" t="n">
        <v>184859082</v>
      </c>
    </row>
    <row r="37" spans="1:3">
      <c r="A37" s="4" t="s">
        <v>64</v>
      </c>
      <c r="B37" s="6" t="n">
        <v>-173066784</v>
      </c>
      <c r="C37" s="6" t="n">
        <v>-170533237</v>
      </c>
    </row>
    <row r="38" spans="1:3">
      <c r="A38" s="4" t="s">
        <v>65</v>
      </c>
      <c r="B38" s="6" t="n">
        <v>12510178</v>
      </c>
      <c r="C38" s="6" t="n">
        <v>14453967</v>
      </c>
    </row>
    <row r="39" spans="1:3">
      <c r="A39" s="4" t="s">
        <v>66</v>
      </c>
      <c r="B39" s="7" t="n">
        <v>103709243</v>
      </c>
      <c r="C39" s="7" t="n">
        <v>10477068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82</v>
      </c>
      <c r="B1" s="2" t="s">
        <v>1</v>
      </c>
    </row>
    <row r="2" spans="1:2">
      <c r="B2" s="2" t="s">
        <v>2</v>
      </c>
    </row>
    <row r="3" spans="1:2">
      <c r="A3" s="3" t="s">
        <v>150</v>
      </c>
    </row>
    <row r="4" spans="1:2">
      <c r="A4" s="4" t="s">
        <v>182</v>
      </c>
      <c r="B4" s="4" t="s">
        <v>18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84</v>
      </c>
      <c r="B1" s="2" t="s">
        <v>1</v>
      </c>
    </row>
    <row r="2" spans="1:2">
      <c r="B2" s="2" t="s">
        <v>2</v>
      </c>
    </row>
    <row r="3" spans="1:2">
      <c r="A3" s="3" t="s">
        <v>150</v>
      </c>
    </row>
    <row r="4" spans="1:2">
      <c r="A4" s="4" t="s">
        <v>184</v>
      </c>
      <c r="B4" s="4" t="s">
        <v>18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86</v>
      </c>
      <c r="B1" s="2" t="s">
        <v>1</v>
      </c>
    </row>
    <row r="2" spans="1:2">
      <c r="B2" s="2" t="s">
        <v>2</v>
      </c>
    </row>
    <row r="3" spans="1:2">
      <c r="A3" s="3" t="s">
        <v>150</v>
      </c>
    </row>
    <row r="4" spans="1:2">
      <c r="A4" s="4" t="s">
        <v>186</v>
      </c>
      <c r="B4" s="4" t="s">
        <v>18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88</v>
      </c>
      <c r="B1" s="2" t="s">
        <v>1</v>
      </c>
    </row>
    <row r="2" spans="1:2">
      <c r="B2" s="2" t="s">
        <v>2</v>
      </c>
    </row>
    <row r="3" spans="1:2">
      <c r="A3" s="3" t="s">
        <v>150</v>
      </c>
    </row>
    <row r="4" spans="1:2">
      <c r="A4" s="4" t="s">
        <v>188</v>
      </c>
      <c r="B4" s="4" t="s">
        <v>18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80"/>
  </cols>
  <sheetData>
    <row r="1" spans="1:2">
      <c r="A1" s="1" t="s">
        <v>196</v>
      </c>
      <c r="B1" s="2" t="s">
        <v>1</v>
      </c>
    </row>
    <row r="2" spans="1:2">
      <c r="B2" s="2" t="s">
        <v>2</v>
      </c>
    </row>
    <row r="3" spans="1:2">
      <c r="A3" s="3" t="s">
        <v>150</v>
      </c>
    </row>
    <row r="4" spans="1:2">
      <c r="A4" s="4" t="s">
        <v>197</v>
      </c>
      <c r="B4" s="4" t="s">
        <v>198</v>
      </c>
    </row>
    <row r="5" spans="1:2">
      <c r="A5" s="4" t="s">
        <v>199</v>
      </c>
      <c r="B5" s="4" t="s">
        <v>200</v>
      </c>
    </row>
    <row r="6" spans="1:2">
      <c r="A6" s="4" t="s">
        <v>201</v>
      </c>
      <c r="B6" s="4" t="s">
        <v>202</v>
      </c>
    </row>
    <row r="7" spans="1:2">
      <c r="A7" s="4" t="s">
        <v>203</v>
      </c>
      <c r="B7" s="4" t="s">
        <v>204</v>
      </c>
    </row>
    <row r="8" spans="1:2">
      <c r="A8" s="4" t="s">
        <v>205</v>
      </c>
      <c r="B8" s="4" t="s">
        <v>206</v>
      </c>
    </row>
    <row r="9" spans="1:2">
      <c r="A9" s="4" t="s">
        <v>207</v>
      </c>
      <c r="B9" s="4" t="s">
        <v>208</v>
      </c>
    </row>
    <row r="10" spans="1:2">
      <c r="A10" s="4" t="s">
        <v>209</v>
      </c>
      <c r="B10" s="4" t="s">
        <v>210</v>
      </c>
    </row>
    <row r="11" spans="1:2">
      <c r="A11" s="4" t="s">
        <v>211</v>
      </c>
      <c r="B11" s="4" t="s">
        <v>212</v>
      </c>
    </row>
    <row r="12" spans="1:2">
      <c r="A12" s="4" t="s">
        <v>38</v>
      </c>
      <c r="B12" s="4" t="s">
        <v>213</v>
      </c>
    </row>
    <row r="13" spans="1:2">
      <c r="A13" s="4" t="s">
        <v>214</v>
      </c>
      <c r="B13" s="4" t="s">
        <v>215</v>
      </c>
    </row>
    <row r="14" spans="1:2">
      <c r="A14" s="4" t="s">
        <v>216</v>
      </c>
      <c r="B14" s="4" t="s">
        <v>217</v>
      </c>
    </row>
    <row r="15" spans="1:2">
      <c r="A15" s="4" t="s">
        <v>218</v>
      </c>
      <c r="B15" s="4" t="s">
        <v>219</v>
      </c>
    </row>
    <row r="16" spans="1:2">
      <c r="A16" s="4" t="s">
        <v>220</v>
      </c>
      <c r="B16" s="4" t="s">
        <v>22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r="1" spans="1:2">
      <c r="A1" s="1" t="s">
        <v>222</v>
      </c>
      <c r="B1" s="2" t="s">
        <v>1</v>
      </c>
    </row>
    <row r="2" spans="1:2">
      <c r="B2" s="2" t="s">
        <v>2</v>
      </c>
    </row>
    <row r="3" spans="1:2">
      <c r="A3" s="3" t="s">
        <v>150</v>
      </c>
    </row>
    <row r="4" spans="1:2">
      <c r="A4" s="4" t="s">
        <v>223</v>
      </c>
      <c r="B4" s="4" t="s">
        <v>224</v>
      </c>
    </row>
    <row r="5" spans="1:2">
      <c r="A5" s="4" t="s">
        <v>225</v>
      </c>
      <c r="B5" s="4" t="s">
        <v>22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r="A1" s="1" t="s">
        <v>67</v>
      </c>
      <c r="B1" s="2" t="s">
        <v>2</v>
      </c>
      <c r="C1" s="2" t="s">
        <v>28</v>
      </c>
    </row>
    <row r="2" spans="1:3">
      <c r="A2" s="3" t="s">
        <v>29</v>
      </c>
    </row>
    <row r="3" spans="1:3">
      <c r="A3" s="4" t="s">
        <v>68</v>
      </c>
      <c r="B3" s="7" t="n">
        <v>298000</v>
      </c>
      <c r="C3" s="7" t="n">
        <v>309000</v>
      </c>
    </row>
    <row r="4" spans="1:3">
      <c r="A4" s="3" t="s">
        <v>69</v>
      </c>
    </row>
    <row r="5" spans="1:3">
      <c r="A5" s="4" t="s">
        <v>70</v>
      </c>
      <c r="B5" s="8" t="n">
        <v>0.01</v>
      </c>
      <c r="C5" s="8" t="n">
        <v>0.01</v>
      </c>
    </row>
    <row r="6" spans="1:3">
      <c r="A6" s="4" t="s">
        <v>71</v>
      </c>
      <c r="B6" s="6" t="n">
        <v>10000000</v>
      </c>
      <c r="C6" s="6" t="n">
        <v>10000000</v>
      </c>
    </row>
    <row r="7" spans="1:3">
      <c r="A7" s="4" t="s">
        <v>72</v>
      </c>
      <c r="B7" s="6" t="n">
        <v>17324</v>
      </c>
      <c r="C7" s="6" t="n">
        <v>23324</v>
      </c>
    </row>
    <row r="8" spans="1:3">
      <c r="A8" s="4" t="s">
        <v>73</v>
      </c>
      <c r="B8" s="6" t="n">
        <v>17324</v>
      </c>
      <c r="C8" s="6" t="n">
        <v>23324</v>
      </c>
    </row>
    <row r="9" spans="1:3">
      <c r="A9" s="4" t="s">
        <v>74</v>
      </c>
      <c r="B9" s="8" t="n">
        <v>0.01</v>
      </c>
      <c r="C9" s="8" t="n">
        <v>0.01</v>
      </c>
    </row>
    <row r="10" spans="1:3">
      <c r="A10" s="4" t="s">
        <v>75</v>
      </c>
      <c r="B10" s="6" t="n">
        <v>50000000</v>
      </c>
      <c r="C10" s="6" t="n">
        <v>50000000</v>
      </c>
    </row>
    <row r="11" spans="1:3">
      <c r="A11" s="4" t="s">
        <v>76</v>
      </c>
      <c r="B11" s="6" t="n">
        <v>14810917</v>
      </c>
      <c r="C11" s="6" t="n">
        <v>12788971</v>
      </c>
    </row>
    <row r="12" spans="1:3">
      <c r="A12" s="4" t="s">
        <v>77</v>
      </c>
      <c r="B12" s="6" t="n">
        <v>14810917</v>
      </c>
      <c r="C12" s="6" t="n">
        <v>1278897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r="1" spans="1:2">
      <c r="A1" s="1" t="s">
        <v>227</v>
      </c>
      <c r="B1" s="2" t="s">
        <v>1</v>
      </c>
    </row>
    <row r="2" spans="1:2">
      <c r="B2" s="2" t="s">
        <v>2</v>
      </c>
    </row>
    <row r="3" spans="1:2">
      <c r="A3" s="3" t="s">
        <v>150</v>
      </c>
    </row>
    <row r="4" spans="1:2">
      <c r="A4" s="4" t="s">
        <v>228</v>
      </c>
      <c r="B4" s="4" t="s">
        <v>229</v>
      </c>
    </row>
    <row r="5" spans="1:2">
      <c r="A5" s="4" t="s">
        <v>230</v>
      </c>
      <c r="B5" s="4" t="s">
        <v>23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7"/>
    <col customWidth="1" max="2" min="2" width="80"/>
  </cols>
  <sheetData>
    <row r="1" spans="1:2">
      <c r="A1" s="1" t="s">
        <v>232</v>
      </c>
      <c r="B1" s="2" t="s">
        <v>1</v>
      </c>
    </row>
    <row r="2" spans="1:2">
      <c r="B2" s="2" t="s">
        <v>2</v>
      </c>
    </row>
    <row r="3" spans="1:2">
      <c r="A3" s="3" t="s">
        <v>150</v>
      </c>
    </row>
    <row r="4" spans="1:2">
      <c r="A4" s="4" t="s">
        <v>233</v>
      </c>
      <c r="B4" s="4" t="s">
        <v>234</v>
      </c>
    </row>
    <row r="5" spans="1:2">
      <c r="A5" s="4" t="s">
        <v>235</v>
      </c>
      <c r="B5" s="4" t="s">
        <v>23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41</v>
      </c>
      <c r="B1" s="2" t="s">
        <v>1</v>
      </c>
    </row>
    <row r="2" spans="1:2">
      <c r="B2" s="2" t="s">
        <v>2</v>
      </c>
    </row>
    <row r="3" spans="1:2">
      <c r="A3" s="3" t="s">
        <v>150</v>
      </c>
    </row>
    <row r="4" spans="1:2">
      <c r="A4" s="4" t="s">
        <v>32</v>
      </c>
      <c r="B4" s="4" t="s">
        <v>24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43</v>
      </c>
      <c r="B1" s="2" t="s">
        <v>1</v>
      </c>
    </row>
    <row r="2" spans="1:2">
      <c r="B2" s="2" t="s">
        <v>2</v>
      </c>
    </row>
    <row r="3" spans="1:2">
      <c r="A3" s="3" t="s">
        <v>150</v>
      </c>
    </row>
    <row r="4" spans="1:2">
      <c r="A4" s="4" t="s">
        <v>47</v>
      </c>
      <c r="B4" s="4" t="s">
        <v>24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245</v>
      </c>
      <c r="B1" s="2" t="s">
        <v>1</v>
      </c>
    </row>
    <row r="2" spans="1:2">
      <c r="B2" s="2" t="s">
        <v>2</v>
      </c>
    </row>
    <row r="3" spans="1:2">
      <c r="A3" s="3" t="s">
        <v>169</v>
      </c>
    </row>
    <row r="4" spans="1:2">
      <c r="A4" s="4" t="s">
        <v>46</v>
      </c>
      <c r="B4" s="4" t="s">
        <v>24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247</v>
      </c>
      <c r="B1" s="2" t="s">
        <v>1</v>
      </c>
    </row>
    <row r="2" spans="1:2">
      <c r="B2" s="2" t="s">
        <v>2</v>
      </c>
    </row>
    <row r="3" spans="1:2">
      <c r="A3" s="3" t="s">
        <v>150</v>
      </c>
    </row>
    <row r="4" spans="1:2">
      <c r="A4" s="4" t="s">
        <v>248</v>
      </c>
      <c r="B4" s="4" t="s">
        <v>24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54</v>
      </c>
      <c r="B1" s="2" t="s">
        <v>1</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58</v>
      </c>
      <c r="B1" s="2" t="s">
        <v>1</v>
      </c>
    </row>
    <row r="2" spans="1:2">
      <c r="B2" s="2" t="s">
        <v>2</v>
      </c>
    </row>
    <row r="3" spans="1:2">
      <c r="A3" s="3" t="s">
        <v>150</v>
      </c>
    </row>
    <row r="4" spans="1:2">
      <c r="A4" s="4" t="s">
        <v>259</v>
      </c>
      <c r="B4" s="4" t="s">
        <v>26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78</v>
      </c>
      <c r="B1" s="2" t="s">
        <v>1</v>
      </c>
    </row>
    <row r="2" spans="1:3">
      <c r="B2" s="2" t="s">
        <v>2</v>
      </c>
      <c r="C2" s="2" t="s">
        <v>79</v>
      </c>
    </row>
    <row r="3" spans="1:3">
      <c r="A3" s="3" t="s">
        <v>80</v>
      </c>
    </row>
    <row r="4" spans="1:3">
      <c r="A4" s="4" t="s">
        <v>81</v>
      </c>
      <c r="B4" s="7" t="n">
        <v>33184415</v>
      </c>
      <c r="C4" s="7" t="n">
        <v>25263038</v>
      </c>
    </row>
    <row r="5" spans="1:3">
      <c r="A5" s="4" t="s">
        <v>82</v>
      </c>
      <c r="B5" s="6" t="n">
        <v>19921677</v>
      </c>
      <c r="C5" s="6" t="n">
        <v>14012692</v>
      </c>
    </row>
    <row r="6" spans="1:3">
      <c r="A6" s="4" t="s">
        <v>83</v>
      </c>
      <c r="B6" s="6" t="n">
        <v>13262738</v>
      </c>
      <c r="C6" s="6" t="n">
        <v>11250346</v>
      </c>
    </row>
    <row r="7" spans="1:3">
      <c r="A7" s="4" t="s">
        <v>84</v>
      </c>
      <c r="B7" s="6" t="n">
        <v>2916263</v>
      </c>
      <c r="C7" s="6" t="n">
        <v>3003447</v>
      </c>
    </row>
    <row r="8" spans="1:3">
      <c r="A8" s="4" t="s">
        <v>85</v>
      </c>
      <c r="B8" s="6" t="n">
        <v>11424786</v>
      </c>
      <c r="C8" s="6" t="n">
        <v>9736294</v>
      </c>
    </row>
    <row r="9" spans="1:3">
      <c r="A9" s="4" t="s">
        <v>86</v>
      </c>
      <c r="B9" s="6" t="n">
        <v>14341049</v>
      </c>
      <c r="C9" s="6" t="n">
        <v>12739741</v>
      </c>
    </row>
    <row r="10" spans="1:3">
      <c r="A10" s="4" t="s">
        <v>87</v>
      </c>
      <c r="B10" s="6" t="n">
        <v>-1078311</v>
      </c>
      <c r="C10" s="6" t="n">
        <v>-1489395</v>
      </c>
    </row>
    <row r="11" spans="1:3">
      <c r="A11" s="3" t="s">
        <v>88</v>
      </c>
    </row>
    <row r="12" spans="1:3">
      <c r="A12" s="4" t="s">
        <v>89</v>
      </c>
      <c r="B12" s="6" t="n">
        <v>-1627964</v>
      </c>
      <c r="C12" s="6" t="n">
        <v>-1606843</v>
      </c>
    </row>
    <row r="13" spans="1:3">
      <c r="A13" s="4" t="s">
        <v>90</v>
      </c>
      <c r="B13" s="6" t="n">
        <v>182400</v>
      </c>
      <c r="C13" s="6" t="n">
        <v>-1204802</v>
      </c>
    </row>
    <row r="14" spans="1:3">
      <c r="A14" s="4" t="s">
        <v>91</v>
      </c>
      <c r="B14" s="6" t="n">
        <v>-9670</v>
      </c>
      <c r="C14" s="6" t="n">
        <v>37319</v>
      </c>
    </row>
    <row r="15" spans="1:3">
      <c r="A15" s="4" t="s">
        <v>92</v>
      </c>
      <c r="B15" s="6" t="n">
        <v>-1455234</v>
      </c>
      <c r="C15" s="6" t="n">
        <v>-2774326</v>
      </c>
    </row>
    <row r="16" spans="1:3">
      <c r="A16" s="4" t="s">
        <v>93</v>
      </c>
      <c r="B16" s="6" t="n">
        <v>-2533545</v>
      </c>
      <c r="C16" s="6" t="n">
        <v>-4263722</v>
      </c>
    </row>
    <row r="17" spans="1:3">
      <c r="A17" s="4" t="s">
        <v>94</v>
      </c>
      <c r="B17" s="6" t="n">
        <v>0</v>
      </c>
      <c r="C17" s="6" t="n">
        <v>0</v>
      </c>
    </row>
    <row r="18" spans="1:3">
      <c r="A18" s="4" t="s">
        <v>95</v>
      </c>
      <c r="B18" s="6" t="n">
        <v>-2533545</v>
      </c>
      <c r="C18" s="6" t="n">
        <v>-4263722</v>
      </c>
    </row>
    <row r="19" spans="1:3">
      <c r="A19" s="4" t="s">
        <v>96</v>
      </c>
      <c r="B19" s="6" t="n">
        <v>-1531982</v>
      </c>
      <c r="C19" s="6" t="n">
        <v>-418988</v>
      </c>
    </row>
    <row r="20" spans="1:3">
      <c r="A20" s="4" t="s">
        <v>97</v>
      </c>
      <c r="B20" s="7" t="n">
        <v>-4065527</v>
      </c>
      <c r="C20" s="7" t="n">
        <v>-4682710</v>
      </c>
    </row>
    <row r="21" spans="1:3">
      <c r="A21" s="4" t="s">
        <v>98</v>
      </c>
      <c r="B21" s="8" t="n">
        <v>-0.3</v>
      </c>
      <c r="C21" s="8" t="n">
        <v>-0.49</v>
      </c>
    </row>
    <row r="22" spans="1:3">
      <c r="A22" s="3" t="s">
        <v>99</v>
      </c>
    </row>
    <row r="23" spans="1:3">
      <c r="A23" s="4" t="s">
        <v>100</v>
      </c>
      <c r="B23" s="6" t="n">
        <v>13741366</v>
      </c>
      <c r="C23" s="6" t="n">
        <v>815953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61</v>
      </c>
      <c r="B1" s="2" t="s">
        <v>1</v>
      </c>
    </row>
    <row r="2" spans="1:2">
      <c r="B2" s="2" t="s">
        <v>2</v>
      </c>
    </row>
    <row r="3" spans="1:2">
      <c r="A3" s="3" t="s">
        <v>194</v>
      </c>
    </row>
    <row r="4" spans="1:2">
      <c r="A4" s="4" t="s">
        <v>262</v>
      </c>
      <c r="B4" s="4" t="s">
        <v>26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264</v>
      </c>
      <c r="B1" s="2" t="s">
        <v>1</v>
      </c>
    </row>
    <row r="2" spans="1:4">
      <c r="B2" s="2" t="s">
        <v>2</v>
      </c>
      <c r="C2" s="2" t="s">
        <v>79</v>
      </c>
      <c r="D2" s="2" t="s">
        <v>28</v>
      </c>
    </row>
    <row r="3" spans="1:4">
      <c r="A3" s="3" t="s">
        <v>150</v>
      </c>
    </row>
    <row r="4" spans="1:4">
      <c r="A4" s="4" t="s">
        <v>265</v>
      </c>
      <c r="B4" s="7" t="n">
        <v>27000</v>
      </c>
      <c r="D4" s="7" t="n">
        <v>165000</v>
      </c>
    </row>
    <row r="5" spans="1:4">
      <c r="A5" s="4" t="s">
        <v>38</v>
      </c>
      <c r="B5" s="6" t="n">
        <v>27049678</v>
      </c>
      <c r="D5" s="7" t="n">
        <v>27060297</v>
      </c>
    </row>
    <row r="6" spans="1:4">
      <c r="A6" s="4" t="s">
        <v>266</v>
      </c>
      <c r="B6" s="6" t="n">
        <v>172000</v>
      </c>
      <c r="C6" s="7" t="n">
        <v>115000</v>
      </c>
    </row>
    <row r="7" spans="1:4">
      <c r="A7" s="4" t="s">
        <v>267</v>
      </c>
      <c r="B7" s="6" t="n">
        <v>1000000</v>
      </c>
    </row>
    <row r="8" spans="1:4">
      <c r="A8" s="4" t="s">
        <v>268</v>
      </c>
      <c r="B8" s="7" t="n">
        <v>1000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5"/>
    <col customWidth="1" max="2" min="2" width="15"/>
    <col customWidth="1" max="3" min="3" width="14"/>
  </cols>
  <sheetData>
    <row r="1" spans="1:3">
      <c r="A1" s="1" t="s">
        <v>269</v>
      </c>
      <c r="B1" s="2" t="s">
        <v>1</v>
      </c>
    </row>
    <row r="2" spans="1:3">
      <c r="B2" s="2" t="s">
        <v>2</v>
      </c>
      <c r="C2" s="2" t="s">
        <v>79</v>
      </c>
    </row>
    <row r="3" spans="1:3">
      <c r="A3" s="3" t="s">
        <v>270</v>
      </c>
    </row>
    <row r="4" spans="1:3">
      <c r="A4" s="4" t="s">
        <v>95</v>
      </c>
      <c r="B4" s="7" t="n">
        <v>-2533545</v>
      </c>
      <c r="C4" s="7" t="n">
        <v>-4263722</v>
      </c>
    </row>
    <row r="5" spans="1:3">
      <c r="A5" s="4" t="s">
        <v>271</v>
      </c>
      <c r="B5" s="6" t="n">
        <v>-100623</v>
      </c>
      <c r="C5" s="6" t="n">
        <v>-99518</v>
      </c>
    </row>
    <row r="6" spans="1:3">
      <c r="A6" s="4" t="s">
        <v>272</v>
      </c>
      <c r="B6" s="6" t="n">
        <v>-1431359</v>
      </c>
      <c r="C6" s="6" t="n">
        <v>-319470</v>
      </c>
    </row>
    <row r="7" spans="1:3">
      <c r="A7" s="4" t="s">
        <v>273</v>
      </c>
      <c r="B7" s="6" t="n">
        <v>0</v>
      </c>
      <c r="C7" s="6" t="n">
        <v>713766</v>
      </c>
    </row>
    <row r="8" spans="1:3">
      <c r="A8" s="4" t="s">
        <v>274</v>
      </c>
      <c r="B8" s="7" t="n">
        <v>-4065527</v>
      </c>
      <c r="C8" s="7" t="n">
        <v>-3968944</v>
      </c>
    </row>
    <row r="9" spans="1:3">
      <c r="A9" s="3" t="s">
        <v>275</v>
      </c>
    </row>
    <row r="10" spans="1:3">
      <c r="A10" s="4" t="s">
        <v>276</v>
      </c>
      <c r="B10" s="6" t="n">
        <v>13741366</v>
      </c>
      <c r="C10" s="6" t="n">
        <v>8159534</v>
      </c>
    </row>
    <row r="11" spans="1:3">
      <c r="A11" s="3" t="s">
        <v>277</v>
      </c>
    </row>
    <row r="12" spans="1:3">
      <c r="A12" s="4" t="s">
        <v>100</v>
      </c>
      <c r="B12" s="8" t="n">
        <v>-0.3</v>
      </c>
      <c r="C12" s="8" t="n">
        <v>-0.49</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78</v>
      </c>
      <c r="B1" s="2" t="s">
        <v>1</v>
      </c>
    </row>
    <row r="2" spans="1:3">
      <c r="B2" s="2" t="s">
        <v>2</v>
      </c>
      <c r="C2" s="2" t="s">
        <v>79</v>
      </c>
    </row>
    <row r="3" spans="1:3">
      <c r="A3" s="4" t="s">
        <v>279</v>
      </c>
      <c r="B3" s="6" t="n">
        <v>6756640</v>
      </c>
      <c r="C3" s="6" t="n">
        <v>8504283</v>
      </c>
    </row>
    <row r="4" spans="1:3">
      <c r="A4" s="4" t="s">
        <v>280</v>
      </c>
    </row>
    <row r="5" spans="1:3">
      <c r="A5" s="4" t="s">
        <v>279</v>
      </c>
      <c r="B5" s="6" t="n">
        <v>3005337</v>
      </c>
      <c r="C5" s="6" t="n">
        <v>3391324</v>
      </c>
    </row>
    <row r="6" spans="1:3">
      <c r="A6" s="4" t="s">
        <v>281</v>
      </c>
    </row>
    <row r="7" spans="1:3">
      <c r="A7" s="4" t="s">
        <v>279</v>
      </c>
      <c r="B7" s="6" t="n">
        <v>2627795</v>
      </c>
      <c r="C7" s="6" t="n">
        <v>4424147</v>
      </c>
    </row>
    <row r="8" spans="1:3">
      <c r="A8" s="4" t="s">
        <v>282</v>
      </c>
    </row>
    <row r="9" spans="1:3">
      <c r="A9" s="4" t="s">
        <v>279</v>
      </c>
      <c r="B9" s="6" t="n">
        <v>1123508</v>
      </c>
      <c r="C9" s="6" t="n">
        <v>68881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6"/>
    <col customWidth="1" max="2" min="2" width="15"/>
    <col customWidth="1" max="3" min="3" width="14"/>
  </cols>
  <sheetData>
    <row r="1" spans="1:3">
      <c r="A1" s="1" t="s">
        <v>283</v>
      </c>
      <c r="B1" s="2" t="s">
        <v>1</v>
      </c>
    </row>
    <row r="2" spans="1:3">
      <c r="B2" s="2" t="s">
        <v>2</v>
      </c>
      <c r="C2" s="2" t="s">
        <v>79</v>
      </c>
    </row>
    <row r="3" spans="1:3">
      <c r="A3" s="4" t="s">
        <v>284</v>
      </c>
      <c r="B3" s="7" t="n">
        <v>0</v>
      </c>
      <c r="C3" s="7" t="n">
        <v>700000</v>
      </c>
    </row>
    <row r="4" spans="1:3">
      <c r="A4" s="4" t="s">
        <v>285</v>
      </c>
      <c r="B4" s="6" t="n">
        <v>728333</v>
      </c>
    </row>
    <row r="5" spans="1:3">
      <c r="A5" s="4" t="s">
        <v>96</v>
      </c>
      <c r="B5" s="7" t="n">
        <v>0</v>
      </c>
    </row>
    <row r="6" spans="1:3">
      <c r="A6" s="4" t="s">
        <v>286</v>
      </c>
      <c r="B6" s="6" t="n">
        <v>231359</v>
      </c>
      <c r="C6" s="7" t="n">
        <v>319470</v>
      </c>
    </row>
    <row r="7" spans="1:3">
      <c r="A7" s="4" t="s">
        <v>287</v>
      </c>
      <c r="B7" s="6" t="n">
        <v>4400000</v>
      </c>
    </row>
    <row r="8" spans="1:3">
      <c r="A8" s="4" t="s">
        <v>288</v>
      </c>
    </row>
    <row r="9" spans="1:3">
      <c r="A9" s="4" t="s">
        <v>96</v>
      </c>
      <c r="B9" s="7" t="n">
        <v>1200000</v>
      </c>
    </row>
    <row r="10" spans="1:3">
      <c r="A10" s="4" t="s">
        <v>289</v>
      </c>
      <c r="B10" s="6" t="n">
        <v>125279</v>
      </c>
      <c r="C10" s="6" t="n">
        <v>72205</v>
      </c>
    </row>
    <row r="11" spans="1:3">
      <c r="A11" s="4" t="s">
        <v>290</v>
      </c>
    </row>
    <row r="12" spans="1:3">
      <c r="A12" s="4" t="s">
        <v>289</v>
      </c>
      <c r="B12" s="6" t="n">
        <v>666667</v>
      </c>
    </row>
    <row r="13" spans="1:3">
      <c r="A13" s="4" t="s">
        <v>291</v>
      </c>
    </row>
    <row r="14" spans="1:3">
      <c r="A14" s="4" t="s">
        <v>96</v>
      </c>
      <c r="B14" s="7" t="n">
        <v>101000</v>
      </c>
      <c r="C14" s="7" t="n">
        <v>100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14"/>
    <col customWidth="1" max="3" min="3" width="14"/>
  </cols>
  <sheetData>
    <row r="1" spans="1:3">
      <c r="A1" s="1" t="s">
        <v>292</v>
      </c>
      <c r="B1" s="2" t="s">
        <v>2</v>
      </c>
      <c r="C1" s="2" t="s">
        <v>28</v>
      </c>
    </row>
    <row r="2" spans="1:3">
      <c r="A2" s="4" t="s">
        <v>293</v>
      </c>
      <c r="B2" s="7" t="n">
        <v>62696624</v>
      </c>
      <c r="C2" s="7" t="n">
        <v>62683624</v>
      </c>
    </row>
    <row r="3" spans="1:3">
      <c r="A3" s="4" t="s">
        <v>294</v>
      </c>
      <c r="B3" s="6" t="n">
        <v>-18263204</v>
      </c>
      <c r="C3" s="6" t="n">
        <v>-16859225</v>
      </c>
    </row>
    <row r="4" spans="1:3">
      <c r="A4" s="4" t="s">
        <v>39</v>
      </c>
      <c r="B4" s="6" t="n">
        <v>44433420</v>
      </c>
      <c r="C4" s="6" t="n">
        <v>45824399</v>
      </c>
    </row>
    <row r="5" spans="1:3">
      <c r="A5" s="4" t="s">
        <v>295</v>
      </c>
    </row>
    <row r="6" spans="1:3">
      <c r="A6" s="4" t="s">
        <v>293</v>
      </c>
      <c r="B6" s="6" t="n">
        <v>1093400</v>
      </c>
      <c r="C6" s="6" t="n">
        <v>1093400</v>
      </c>
    </row>
    <row r="7" spans="1:3">
      <c r="A7" s="4" t="s">
        <v>296</v>
      </c>
    </row>
    <row r="8" spans="1:3">
      <c r="A8" s="4" t="s">
        <v>293</v>
      </c>
      <c r="B8" s="6" t="n">
        <v>5781000</v>
      </c>
      <c r="C8" s="6" t="n">
        <v>5781000</v>
      </c>
    </row>
    <row r="9" spans="1:3">
      <c r="A9" s="4" t="s">
        <v>297</v>
      </c>
    </row>
    <row r="10" spans="1:3">
      <c r="A10" s="4" t="s">
        <v>293</v>
      </c>
      <c r="B10" s="6" t="n">
        <v>10703043</v>
      </c>
      <c r="C10" s="6" t="n">
        <v>10703043</v>
      </c>
    </row>
    <row r="11" spans="1:3">
      <c r="A11" s="4" t="s">
        <v>298</v>
      </c>
    </row>
    <row r="12" spans="1:3">
      <c r="A12" s="4" t="s">
        <v>293</v>
      </c>
      <c r="B12" s="6" t="n">
        <v>44901181</v>
      </c>
      <c r="C12" s="6" t="n">
        <v>44888181</v>
      </c>
    </row>
    <row r="13" spans="1:3">
      <c r="A13" s="4" t="s">
        <v>299</v>
      </c>
    </row>
    <row r="14" spans="1:3">
      <c r="A14" s="4" t="s">
        <v>293</v>
      </c>
      <c r="B14" s="7" t="n">
        <v>218000</v>
      </c>
      <c r="C14" s="7" t="n">
        <v>218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3"/>
    <col customWidth="1" max="2" min="2" width="21"/>
  </cols>
  <sheetData>
    <row r="1" spans="1:2">
      <c r="A1" s="1" t="s">
        <v>300</v>
      </c>
      <c r="B1" s="2" t="s">
        <v>301</v>
      </c>
    </row>
    <row r="2" spans="1:2">
      <c r="A2" s="3" t="s">
        <v>150</v>
      </c>
    </row>
    <row r="3" spans="1:2">
      <c r="A3" s="4" t="s">
        <v>302</v>
      </c>
      <c r="B3" s="7" t="n">
        <v>4578104</v>
      </c>
    </row>
    <row r="4" spans="1:2">
      <c r="A4" s="6" t="n">
        <v>2017</v>
      </c>
      <c r="B4" s="6" t="n">
        <v>5848934</v>
      </c>
    </row>
    <row r="5" spans="1:2">
      <c r="A5" s="6" t="n">
        <v>2018</v>
      </c>
      <c r="B5" s="6" t="n">
        <v>5105126</v>
      </c>
    </row>
    <row r="6" spans="1:2">
      <c r="A6" s="6" t="n">
        <v>2019</v>
      </c>
      <c r="B6" s="6" t="n">
        <v>4212644</v>
      </c>
    </row>
    <row r="7" spans="1:2">
      <c r="A7" s="4" t="s">
        <v>303</v>
      </c>
      <c r="B7" s="7" t="n">
        <v>24688612</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1"/>
    <col customWidth="1" max="2" min="2" width="15"/>
    <col customWidth="1" max="3" min="3" width="14"/>
  </cols>
  <sheetData>
    <row r="1" spans="1:3">
      <c r="A1" s="1" t="s">
        <v>304</v>
      </c>
      <c r="B1" s="2" t="s">
        <v>1</v>
      </c>
    </row>
    <row r="2" spans="1:3">
      <c r="B2" s="2" t="s">
        <v>2</v>
      </c>
      <c r="C2" s="2" t="s">
        <v>79</v>
      </c>
    </row>
    <row r="3" spans="1:3">
      <c r="A3" s="3" t="s">
        <v>150</v>
      </c>
    </row>
    <row r="4" spans="1:3">
      <c r="A4" s="4" t="s">
        <v>305</v>
      </c>
      <c r="B4" s="7" t="n">
        <v>1400000</v>
      </c>
      <c r="C4" s="7" t="n">
        <v>1900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4"/>
    <col customWidth="1" max="2" min="2" width="15"/>
    <col customWidth="1" max="3" min="3" width="14"/>
  </cols>
  <sheetData>
    <row r="1" spans="1:3">
      <c r="A1" s="1" t="s">
        <v>306</v>
      </c>
      <c r="B1" s="2" t="s">
        <v>1</v>
      </c>
    </row>
    <row r="2" spans="1:3">
      <c r="B2" s="2" t="s">
        <v>2</v>
      </c>
      <c r="C2" s="2" t="s">
        <v>79</v>
      </c>
    </row>
    <row r="3" spans="1:3">
      <c r="A3" s="3" t="s">
        <v>307</v>
      </c>
    </row>
    <row r="4" spans="1:3">
      <c r="A4" s="4" t="s">
        <v>308</v>
      </c>
      <c r="B4" s="4" t="s">
        <v>309</v>
      </c>
      <c r="C4" s="4" t="s">
        <v>309</v>
      </c>
    </row>
    <row r="5" spans="1:3">
      <c r="A5" s="4" t="s">
        <v>310</v>
      </c>
      <c r="B5" s="4" t="s">
        <v>311</v>
      </c>
      <c r="C5" s="4" t="s">
        <v>312</v>
      </c>
    </row>
    <row r="6" spans="1:3">
      <c r="A6" s="4" t="s">
        <v>313</v>
      </c>
      <c r="B6" s="4" t="s">
        <v>314</v>
      </c>
      <c r="C6" s="4" t="s">
        <v>315</v>
      </c>
    </row>
    <row r="7" spans="1:3">
      <c r="A7" s="4" t="s">
        <v>316</v>
      </c>
      <c r="B7" s="4" t="s">
        <v>317</v>
      </c>
      <c r="C7" s="4" t="s">
        <v>317</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50"/>
    <col customWidth="1" max="2" min="2" width="30"/>
  </cols>
  <sheetData>
    <row r="1" spans="1:2">
      <c r="A1" s="1" t="s">
        <v>318</v>
      </c>
      <c r="B1" s="2" t="s">
        <v>1</v>
      </c>
    </row>
    <row r="2" spans="1:2">
      <c r="B2" s="2" t="s">
        <v>319</v>
      </c>
    </row>
    <row r="3" spans="1:2">
      <c r="A3" s="3" t="s">
        <v>320</v>
      </c>
    </row>
    <row r="4" spans="1:2">
      <c r="A4" s="4" t="s">
        <v>321</v>
      </c>
      <c r="B4" s="6" t="n">
        <v>1158251</v>
      </c>
    </row>
    <row r="5" spans="1:2">
      <c r="A5" s="4" t="s">
        <v>322</v>
      </c>
      <c r="B5" s="6" t="n">
        <v>3800</v>
      </c>
    </row>
    <row r="6" spans="1:2">
      <c r="A6" s="4" t="s">
        <v>323</v>
      </c>
      <c r="B6" s="6" t="n">
        <v>0</v>
      </c>
    </row>
    <row r="7" spans="1:2">
      <c r="A7" s="4" t="s">
        <v>324</v>
      </c>
      <c r="B7" s="6" t="n">
        <v>-29035</v>
      </c>
    </row>
    <row r="8" spans="1:2">
      <c r="A8" s="4" t="s">
        <v>325</v>
      </c>
      <c r="B8" s="6" t="n">
        <v>-9508</v>
      </c>
    </row>
    <row r="9" spans="1:2">
      <c r="A9" s="4" t="s">
        <v>326</v>
      </c>
      <c r="B9" s="6" t="n">
        <v>1123508</v>
      </c>
    </row>
    <row r="10" spans="1:2">
      <c r="A10" s="4" t="s">
        <v>327</v>
      </c>
      <c r="B10" s="6" t="n">
        <v>373292</v>
      </c>
    </row>
    <row r="11" spans="1:2">
      <c r="A11" s="3" t="s">
        <v>328</v>
      </c>
    </row>
    <row r="12" spans="1:2">
      <c r="A12" s="4" t="s">
        <v>329</v>
      </c>
      <c r="B12" s="8" t="n">
        <v>4.96</v>
      </c>
    </row>
    <row r="13" spans="1:2">
      <c r="A13" s="4" t="s">
        <v>330</v>
      </c>
      <c r="B13" s="9" t="n">
        <v>2.24</v>
      </c>
    </row>
    <row r="14" spans="1:2">
      <c r="A14" s="4" t="s">
        <v>331</v>
      </c>
      <c r="B14" s="6" t="n">
        <v>0</v>
      </c>
    </row>
    <row r="15" spans="1:2">
      <c r="A15" s="4" t="s">
        <v>332</v>
      </c>
      <c r="B15" s="9" t="n">
        <v>2.57</v>
      </c>
    </row>
    <row r="16" spans="1:2">
      <c r="A16" s="4" t="s">
        <v>333</v>
      </c>
      <c r="B16" s="9" t="n">
        <v>103.76</v>
      </c>
    </row>
    <row r="17" spans="1:2">
      <c r="A17" s="4" t="s">
        <v>334</v>
      </c>
      <c r="B17" s="9" t="n">
        <v>4.17</v>
      </c>
    </row>
    <row r="18" spans="1:2">
      <c r="A18" s="4" t="s">
        <v>335</v>
      </c>
      <c r="B18" s="8" t="n">
        <v>6.9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1</v>
      </c>
      <c r="B1" s="2" t="s">
        <v>1</v>
      </c>
    </row>
    <row r="2" spans="1:3">
      <c r="B2" s="2" t="s">
        <v>2</v>
      </c>
      <c r="C2" s="2" t="s">
        <v>79</v>
      </c>
    </row>
    <row r="3" spans="1:3">
      <c r="A3" s="3" t="s">
        <v>80</v>
      </c>
    </row>
    <row r="4" spans="1:3">
      <c r="A4" s="4" t="s">
        <v>102</v>
      </c>
      <c r="B4" s="7" t="n">
        <v>198884</v>
      </c>
      <c r="C4" s="7" t="n">
        <v>12251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4"/>
    <col customWidth="1" max="2" min="2" width="24"/>
    <col customWidth="1" max="3" min="3" width="14"/>
  </cols>
  <sheetData>
    <row r="1" spans="1:3">
      <c r="A1" s="1" t="s">
        <v>336</v>
      </c>
      <c r="B1" s="2" t="s">
        <v>1</v>
      </c>
    </row>
    <row r="2" spans="1:3">
      <c r="B2" s="2" t="s">
        <v>2</v>
      </c>
      <c r="C2" s="2" t="s">
        <v>79</v>
      </c>
    </row>
    <row r="3" spans="1:3">
      <c r="A3" s="3" t="s">
        <v>307</v>
      </c>
    </row>
    <row r="4" spans="1:3">
      <c r="A4" s="4" t="s">
        <v>337</v>
      </c>
      <c r="B4" s="7" t="n">
        <v>198884</v>
      </c>
      <c r="C4" s="7" t="n">
        <v>122516</v>
      </c>
    </row>
    <row r="5" spans="1:3">
      <c r="A5" s="4" t="s">
        <v>338</v>
      </c>
      <c r="B5" s="7" t="n">
        <v>1400000</v>
      </c>
    </row>
    <row r="6" spans="1:3">
      <c r="A6" s="4" t="s">
        <v>339</v>
      </c>
      <c r="B6" s="4" t="s">
        <v>34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5"/>
    <col customWidth="1" max="2" min="2" width="21"/>
  </cols>
  <sheetData>
    <row r="1" spans="1:2">
      <c r="A1" s="1" t="s">
        <v>341</v>
      </c>
      <c r="B1" s="2" t="s">
        <v>301</v>
      </c>
    </row>
    <row r="2" spans="1:2">
      <c r="A2" s="3" t="s">
        <v>342</v>
      </c>
    </row>
    <row r="3" spans="1:2">
      <c r="A3" s="4" t="s">
        <v>343</v>
      </c>
      <c r="B3" s="7" t="n">
        <v>10000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8"/>
    <col customWidth="1" max="2" min="2" width="15"/>
    <col customWidth="1" max="3" min="3" width="14"/>
  </cols>
  <sheetData>
    <row r="1" spans="1:3">
      <c r="A1" s="1" t="s">
        <v>344</v>
      </c>
      <c r="B1" s="2" t="s">
        <v>1</v>
      </c>
    </row>
    <row r="2" spans="1:3">
      <c r="B2" s="2" t="s">
        <v>2</v>
      </c>
      <c r="C2" s="2" t="s">
        <v>79</v>
      </c>
    </row>
    <row r="3" spans="1:3">
      <c r="A3" s="3" t="s">
        <v>345</v>
      </c>
    </row>
    <row r="4" spans="1:3">
      <c r="A4" s="4" t="s">
        <v>346</v>
      </c>
      <c r="B4" s="7" t="n">
        <v>1460306</v>
      </c>
      <c r="C4" s="7" t="n">
        <v>1355526</v>
      </c>
    </row>
    <row r="5" spans="1:3">
      <c r="A5" s="3" t="s">
        <v>347</v>
      </c>
    </row>
    <row r="6" spans="1:3">
      <c r="A6" s="4" t="s">
        <v>348</v>
      </c>
      <c r="B6" s="6" t="n">
        <v>141240</v>
      </c>
      <c r="C6" s="6" t="n">
        <v>669863</v>
      </c>
    </row>
    <row r="7" spans="1:3">
      <c r="A7" s="4" t="s">
        <v>349</v>
      </c>
      <c r="B7" s="6" t="n">
        <v>231358</v>
      </c>
      <c r="C7" s="6" t="n">
        <v>319470</v>
      </c>
    </row>
    <row r="8" spans="1:3">
      <c r="A8" s="4" t="s">
        <v>350</v>
      </c>
      <c r="B8" s="7" t="n">
        <v>1011607</v>
      </c>
      <c r="C8" s="7" t="n">
        <v>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r="A1" s="1" t="s">
        <v>351</v>
      </c>
      <c r="B1" s="2" t="s">
        <v>2</v>
      </c>
      <c r="C1" s="2" t="s">
        <v>28</v>
      </c>
    </row>
    <row r="2" spans="1:3">
      <c r="A2" s="3" t="s">
        <v>32</v>
      </c>
    </row>
    <row r="3" spans="1:3">
      <c r="A3" s="4" t="s">
        <v>352</v>
      </c>
      <c r="B3" s="7" t="n">
        <v>136276</v>
      </c>
      <c r="C3" s="7" t="n">
        <v>93040</v>
      </c>
    </row>
    <row r="4" spans="1:3">
      <c r="A4" s="4" t="s">
        <v>353</v>
      </c>
      <c r="B4" s="6" t="n">
        <v>132594</v>
      </c>
      <c r="C4" s="6" t="n">
        <v>101916</v>
      </c>
    </row>
    <row r="5" spans="1:3">
      <c r="A5" s="4" t="s">
        <v>354</v>
      </c>
      <c r="B5" s="6" t="n">
        <v>58827</v>
      </c>
      <c r="C5" s="6" t="n">
        <v>109455</v>
      </c>
    </row>
    <row r="6" spans="1:3">
      <c r="A6" s="4" t="s">
        <v>355</v>
      </c>
      <c r="B6" s="6" t="n">
        <v>1017104</v>
      </c>
      <c r="C6" s="6" t="n">
        <v>498078</v>
      </c>
    </row>
    <row r="7" spans="1:3">
      <c r="A7" s="4" t="s">
        <v>356</v>
      </c>
      <c r="B7" s="6" t="n">
        <v>425963</v>
      </c>
      <c r="C7" s="6" t="n">
        <v>425963</v>
      </c>
    </row>
    <row r="8" spans="1:3">
      <c r="A8" s="4" t="s">
        <v>357</v>
      </c>
      <c r="B8" s="6" t="n">
        <v>0</v>
      </c>
      <c r="C8" s="6" t="n">
        <v>26018</v>
      </c>
    </row>
    <row r="9" spans="1:3">
      <c r="A9" s="4" t="s">
        <v>358</v>
      </c>
      <c r="B9" s="6" t="n">
        <v>70633</v>
      </c>
      <c r="C9" s="6" t="n">
        <v>20805</v>
      </c>
    </row>
    <row r="10" spans="1:3">
      <c r="A10" s="4" t="s">
        <v>359</v>
      </c>
      <c r="B10" s="6" t="n">
        <v>311917</v>
      </c>
      <c r="C10" s="6" t="n">
        <v>50759</v>
      </c>
    </row>
    <row r="11" spans="1:3">
      <c r="A11" s="4" t="s">
        <v>360</v>
      </c>
      <c r="B11" s="6" t="n">
        <v>395843</v>
      </c>
      <c r="C11" s="6" t="n">
        <v>292569</v>
      </c>
    </row>
    <row r="12" spans="1:3">
      <c r="A12" s="4" t="s">
        <v>108</v>
      </c>
      <c r="B12" s="7" t="n">
        <v>2549157</v>
      </c>
      <c r="C12" s="7" t="n">
        <v>1618603</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r="A1" s="1" t="s">
        <v>361</v>
      </c>
      <c r="B1" s="2" t="s">
        <v>2</v>
      </c>
      <c r="C1" s="2" t="s">
        <v>28</v>
      </c>
    </row>
    <row r="2" spans="1:3">
      <c r="A2" s="3" t="s">
        <v>150</v>
      </c>
    </row>
    <row r="3" spans="1:3">
      <c r="A3" s="4" t="s">
        <v>362</v>
      </c>
      <c r="B3" s="7" t="n">
        <v>3658630</v>
      </c>
      <c r="C3" s="7" t="n">
        <v>1101393</v>
      </c>
    </row>
    <row r="4" spans="1:3">
      <c r="A4" s="4" t="s">
        <v>363</v>
      </c>
      <c r="B4" s="6" t="n">
        <v>546454</v>
      </c>
      <c r="C4" s="6" t="n">
        <v>700000</v>
      </c>
    </row>
    <row r="5" spans="1:3">
      <c r="A5" s="4" t="s">
        <v>364</v>
      </c>
      <c r="B5" s="6" t="n">
        <v>232128</v>
      </c>
      <c r="C5" s="6" t="n">
        <v>274205</v>
      </c>
    </row>
    <row r="6" spans="1:3">
      <c r="A6" s="4" t="s">
        <v>365</v>
      </c>
      <c r="B6" s="6" t="n">
        <v>586953</v>
      </c>
      <c r="C6" s="6" t="n">
        <v>534388</v>
      </c>
    </row>
    <row r="7" spans="1:3">
      <c r="A7" s="4" t="s">
        <v>366</v>
      </c>
      <c r="B7" s="6" t="n">
        <v>2216437</v>
      </c>
      <c r="C7" s="6" t="n">
        <v>3423483</v>
      </c>
    </row>
    <row r="8" spans="1:3">
      <c r="A8" s="4" t="s">
        <v>367</v>
      </c>
      <c r="B8" s="6" t="n">
        <v>95765</v>
      </c>
      <c r="C8" s="6" t="n">
        <v>82894</v>
      </c>
    </row>
    <row r="9" spans="1:3">
      <c r="A9" s="4" t="s">
        <v>368</v>
      </c>
      <c r="B9" s="6" t="n">
        <v>327871</v>
      </c>
      <c r="C9" s="6" t="n">
        <v>494852</v>
      </c>
    </row>
    <row r="10" spans="1:3">
      <c r="A10" s="4" t="s">
        <v>369</v>
      </c>
      <c r="B10" s="6" t="n">
        <v>372650</v>
      </c>
      <c r="C10" s="6" t="n">
        <v>358227</v>
      </c>
    </row>
    <row r="11" spans="1:3">
      <c r="A11" s="4" t="s">
        <v>370</v>
      </c>
      <c r="B11" s="6" t="n">
        <v>446287</v>
      </c>
      <c r="C11" s="6" t="n">
        <v>384257</v>
      </c>
    </row>
    <row r="12" spans="1:3">
      <c r="A12" s="4" t="s">
        <v>371</v>
      </c>
      <c r="B12" s="6" t="n">
        <v>403217</v>
      </c>
      <c r="C12" s="6" t="n">
        <v>555493</v>
      </c>
    </row>
    <row r="13" spans="1:3">
      <c r="A13" s="4" t="s">
        <v>372</v>
      </c>
      <c r="B13" s="6" t="n">
        <v>2259766</v>
      </c>
      <c r="C13" s="6" t="n">
        <v>2204098</v>
      </c>
    </row>
    <row r="14" spans="1:3">
      <c r="A14" s="4" t="s">
        <v>373</v>
      </c>
      <c r="B14" s="6" t="n">
        <v>847696</v>
      </c>
      <c r="C14" s="6" t="n">
        <v>981121</v>
      </c>
    </row>
    <row r="15" spans="1:3">
      <c r="A15" s="4" t="s">
        <v>374</v>
      </c>
      <c r="B15" s="6" t="n">
        <v>21701</v>
      </c>
      <c r="C15" s="6" t="n">
        <v>32221</v>
      </c>
    </row>
    <row r="16" spans="1:3">
      <c r="A16" s="4" t="s">
        <v>375</v>
      </c>
      <c r="B16" s="6" t="n">
        <v>1124095</v>
      </c>
      <c r="C16" s="6" t="n">
        <v>1157036</v>
      </c>
    </row>
    <row r="17" spans="1:3">
      <c r="A17" s="4" t="s">
        <v>360</v>
      </c>
      <c r="B17" s="6" t="n">
        <v>577106</v>
      </c>
      <c r="C17" s="6" t="n">
        <v>845557</v>
      </c>
    </row>
    <row r="18" spans="1:3">
      <c r="A18" s="4" t="s">
        <v>376</v>
      </c>
      <c r="B18" s="7" t="n">
        <v>13716756</v>
      </c>
      <c r="C18" s="7" t="n">
        <v>13129225</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6"/>
    <col customWidth="1" max="2" min="2" width="14"/>
    <col customWidth="1" max="3" min="3" width="14"/>
  </cols>
  <sheetData>
    <row r="1" spans="1:3">
      <c r="A1" s="1" t="s">
        <v>377</v>
      </c>
      <c r="B1" s="2" t="s">
        <v>2</v>
      </c>
      <c r="C1" s="2" t="s">
        <v>28</v>
      </c>
    </row>
    <row r="2" spans="1:3">
      <c r="A2" s="3" t="s">
        <v>169</v>
      </c>
    </row>
    <row r="3" spans="1:3">
      <c r="A3" s="4" t="s">
        <v>46</v>
      </c>
      <c r="B3" s="7" t="n">
        <v>2944937</v>
      </c>
      <c r="C3" s="7" t="n">
        <v>3044796</v>
      </c>
    </row>
    <row r="4" spans="1:3">
      <c r="A4" s="4" t="s">
        <v>378</v>
      </c>
      <c r="B4" s="6" t="n">
        <v>-989636</v>
      </c>
      <c r="C4" s="6" t="n">
        <v>-959380</v>
      </c>
    </row>
    <row r="5" spans="1:3">
      <c r="A5" s="4" t="s">
        <v>379</v>
      </c>
      <c r="B5" s="7" t="n">
        <v>1955301</v>
      </c>
      <c r="C5" s="7" t="n">
        <v>2085416</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80</v>
      </c>
      <c r="B1" s="2" t="s">
        <v>2</v>
      </c>
      <c r="C1" s="2" t="s">
        <v>28</v>
      </c>
    </row>
    <row r="2" spans="1:3">
      <c r="A2" s="4" t="s">
        <v>381</v>
      </c>
      <c r="B2" s="7" t="n">
        <v>33988756</v>
      </c>
      <c r="C2" s="7" t="n">
        <v>34160200</v>
      </c>
    </row>
    <row r="3" spans="1:3">
      <c r="A3" s="4" t="s">
        <v>382</v>
      </c>
      <c r="B3" s="6" t="n">
        <v>-1614976</v>
      </c>
      <c r="C3" s="6" t="n">
        <v>-1697091</v>
      </c>
    </row>
    <row r="4" spans="1:3">
      <c r="A4" s="4" t="s">
        <v>383</v>
      </c>
      <c r="B4" s="6" t="n">
        <v>-933310</v>
      </c>
      <c r="C4" s="6" t="n">
        <v>-981584</v>
      </c>
    </row>
    <row r="5" spans="1:3">
      <c r="A5" s="4" t="s">
        <v>384</v>
      </c>
      <c r="B5" s="6" t="n">
        <v>31440470</v>
      </c>
      <c r="C5" s="6" t="n">
        <v>31481525</v>
      </c>
    </row>
    <row r="6" spans="1:3">
      <c r="A6" s="4" t="s">
        <v>378</v>
      </c>
      <c r="B6" s="6" t="n">
        <v>-685780</v>
      </c>
      <c r="C6" s="6" t="n">
        <v>-685780</v>
      </c>
    </row>
    <row r="7" spans="1:3">
      <c r="A7" s="4" t="s">
        <v>379</v>
      </c>
      <c r="B7" s="7" t="n">
        <v>30754690</v>
      </c>
      <c r="C7" s="7" t="n">
        <v>30795745</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21"/>
  </cols>
  <sheetData>
    <row r="1" spans="1:2">
      <c r="A1" s="1" t="s">
        <v>385</v>
      </c>
      <c r="B1" s="2" t="s">
        <v>301</v>
      </c>
    </row>
    <row r="2" spans="1:2">
      <c r="A2" s="3" t="s">
        <v>386</v>
      </c>
    </row>
    <row r="3" spans="1:2">
      <c r="A3" s="4" t="s">
        <v>387</v>
      </c>
      <c r="B3" s="7" t="n">
        <v>66667</v>
      </c>
    </row>
    <row r="4" spans="1:2">
      <c r="A4" s="4" t="s">
        <v>45</v>
      </c>
      <c r="B4" s="7" t="n">
        <v>566667</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8"/>
    <col customWidth="1" max="2" min="2" width="15"/>
    <col customWidth="1" max="3" min="3" width="14"/>
  </cols>
  <sheetData>
    <row r="1" spans="1:3">
      <c r="A1" s="1" t="s">
        <v>388</v>
      </c>
      <c r="B1" s="2" t="s">
        <v>1</v>
      </c>
    </row>
    <row r="2" spans="1:3">
      <c r="B2" s="2" t="s">
        <v>2</v>
      </c>
      <c r="C2" s="2" t="s">
        <v>28</v>
      </c>
    </row>
    <row r="3" spans="1:3">
      <c r="A3" s="3" t="s">
        <v>389</v>
      </c>
    </row>
    <row r="4" spans="1:3">
      <c r="A4" s="4" t="s">
        <v>390</v>
      </c>
      <c r="B4" s="7" t="n">
        <v>15000000</v>
      </c>
      <c r="C4" s="7" t="n">
        <v>15000000</v>
      </c>
    </row>
    <row r="5" spans="1:3">
      <c r="A5" s="4" t="s">
        <v>51</v>
      </c>
      <c r="B5" s="7" t="n">
        <v>25000000</v>
      </c>
      <c r="C5" s="7" t="n">
        <v>25000000</v>
      </c>
    </row>
    <row r="6" spans="1:3">
      <c r="A6" s="4" t="s">
        <v>391</v>
      </c>
      <c r="B6" s="4" t="s">
        <v>392</v>
      </c>
    </row>
    <row r="7" spans="1:3">
      <c r="A7" s="4" t="s">
        <v>89</v>
      </c>
      <c r="B7" s="7" t="n">
        <v>48027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48"/>
    <col customWidth="1" max="2" min="2" width="15"/>
    <col customWidth="1" max="3" min="3" width="24"/>
  </cols>
  <sheetData>
    <row r="1" spans="1:3">
      <c r="A1" s="1" t="s">
        <v>393</v>
      </c>
      <c r="B1" s="2" t="s">
        <v>1</v>
      </c>
    </row>
    <row r="2" spans="1:3">
      <c r="B2" s="2" t="s">
        <v>2</v>
      </c>
      <c r="C2" s="2" t="s">
        <v>79</v>
      </c>
    </row>
    <row r="3" spans="1:3">
      <c r="A3" s="4" t="s">
        <v>394</v>
      </c>
      <c r="B3" s="8" t="n">
        <v>1.79</v>
      </c>
      <c r="C3" s="8" t="n">
        <v>4.13</v>
      </c>
    </row>
    <row r="4" spans="1:3">
      <c r="A4" s="4" t="s">
        <v>395</v>
      </c>
      <c r="B4" s="8" t="n">
        <v>6.25</v>
      </c>
    </row>
    <row r="5" spans="1:3">
      <c r="A5" s="4" t="s">
        <v>396</v>
      </c>
      <c r="B5" s="4" t="s">
        <v>314</v>
      </c>
    </row>
    <row r="6" spans="1:3">
      <c r="A6" s="4" t="s">
        <v>310</v>
      </c>
      <c r="B6" s="4" t="s">
        <v>311</v>
      </c>
      <c r="C6" s="4" t="s">
        <v>312</v>
      </c>
    </row>
    <row r="7" spans="1:3">
      <c r="A7" s="4" t="s">
        <v>397</v>
      </c>
      <c r="B7" s="4" t="s">
        <v>398</v>
      </c>
    </row>
    <row r="8" spans="1:3">
      <c r="A8" s="4" t="s">
        <v>399</v>
      </c>
    </row>
    <row r="9" spans="1:3">
      <c r="A9" s="4" t="s">
        <v>395</v>
      </c>
      <c r="C9" s="7" t="n">
        <v>0</v>
      </c>
    </row>
    <row r="10" spans="1:3">
      <c r="A10" s="4" t="s">
        <v>396</v>
      </c>
      <c r="C10" s="4" t="s">
        <v>400</v>
      </c>
    </row>
    <row r="11" spans="1:3">
      <c r="A11" s="4" t="s">
        <v>397</v>
      </c>
      <c r="C11" s="4" t="s">
        <v>401</v>
      </c>
    </row>
    <row r="12" spans="1:3">
      <c r="A12" s="4" t="s">
        <v>402</v>
      </c>
    </row>
    <row r="13" spans="1:3">
      <c r="A13" s="4" t="s">
        <v>395</v>
      </c>
      <c r="C13" s="8" t="n">
        <v>6.25</v>
      </c>
    </row>
    <row r="14" spans="1:3">
      <c r="A14" s="4" t="s">
        <v>396</v>
      </c>
      <c r="C14" s="4" t="s">
        <v>403</v>
      </c>
    </row>
    <row r="15" spans="1:3">
      <c r="A15" s="4" t="s">
        <v>397</v>
      </c>
      <c r="C15" s="4" t="s">
        <v>40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6"/>
    <col customWidth="1" max="3" min="3" width="13"/>
    <col customWidth="1" max="4" min="4" width="25"/>
    <col customWidth="1" max="5" min="5" width="20"/>
    <col customWidth="1" max="6" min="6" width="13"/>
  </cols>
  <sheetData>
    <row r="1" spans="1:6">
      <c r="A1" s="1" t="s">
        <v>103</v>
      </c>
      <c r="B1" s="2" t="s">
        <v>104</v>
      </c>
      <c r="C1" s="2" t="s">
        <v>105</v>
      </c>
      <c r="D1" s="2" t="s">
        <v>106</v>
      </c>
      <c r="E1" s="2" t="s">
        <v>107</v>
      </c>
      <c r="F1" s="2" t="s">
        <v>108</v>
      </c>
    </row>
    <row r="2" spans="1:6">
      <c r="A2" s="4" t="s">
        <v>109</v>
      </c>
      <c r="B2" s="6" t="n">
        <v>23324</v>
      </c>
      <c r="C2" s="6" t="n">
        <v>12788971</v>
      </c>
    </row>
    <row r="3" spans="1:6">
      <c r="A3" s="4" t="s">
        <v>110</v>
      </c>
      <c r="B3" s="7" t="n">
        <v>234</v>
      </c>
      <c r="C3" s="7" t="n">
        <v>127890</v>
      </c>
      <c r="D3" s="7" t="n">
        <v>184859082</v>
      </c>
      <c r="E3" s="7" t="n">
        <v>-170533239</v>
      </c>
      <c r="F3" s="7" t="n">
        <v>14453967</v>
      </c>
    </row>
    <row r="4" spans="1:6">
      <c r="A4" s="4" t="s">
        <v>95</v>
      </c>
      <c r="E4" s="6" t="n">
        <v>-2533545</v>
      </c>
      <c r="F4" s="6" t="n">
        <v>-2533545</v>
      </c>
    </row>
    <row r="5" spans="1:6">
      <c r="A5" s="4" t="s">
        <v>111</v>
      </c>
      <c r="B5" s="6" t="n">
        <v>-6000</v>
      </c>
      <c r="C5" s="6" t="n">
        <v>1866667</v>
      </c>
    </row>
    <row r="6" spans="1:6">
      <c r="A6" s="4" t="s">
        <v>112</v>
      </c>
      <c r="B6" s="7" t="n">
        <v>-60</v>
      </c>
      <c r="C6" s="7" t="n">
        <v>18667</v>
      </c>
      <c r="D6" s="6" t="n">
        <v>-18607</v>
      </c>
      <c r="F6" s="6" t="n">
        <v>0</v>
      </c>
    </row>
    <row r="7" spans="1:6">
      <c r="A7" s="4" t="s">
        <v>113</v>
      </c>
      <c r="C7" s="6" t="n">
        <v>125279</v>
      </c>
    </row>
    <row r="8" spans="1:6">
      <c r="A8" s="4" t="s">
        <v>114</v>
      </c>
      <c r="C8" s="7" t="n">
        <v>1253</v>
      </c>
      <c r="D8" s="6" t="n">
        <v>-1253</v>
      </c>
      <c r="F8" s="6" t="n">
        <v>0</v>
      </c>
    </row>
    <row r="9" spans="1:6">
      <c r="A9" s="4" t="s">
        <v>115</v>
      </c>
      <c r="D9" s="6" t="n">
        <v>338972</v>
      </c>
      <c r="F9" s="6" t="n">
        <v>338972</v>
      </c>
    </row>
    <row r="10" spans="1:6">
      <c r="A10" s="4" t="s">
        <v>116</v>
      </c>
      <c r="C10" s="6" t="n">
        <v>30000</v>
      </c>
    </row>
    <row r="11" spans="1:6">
      <c r="A11" s="4" t="s">
        <v>117</v>
      </c>
      <c r="C11" s="7" t="n">
        <v>300</v>
      </c>
      <c r="D11" s="6" t="n">
        <v>51600</v>
      </c>
      <c r="F11" s="6" t="n">
        <v>51900</v>
      </c>
    </row>
    <row r="12" spans="1:6">
      <c r="A12" s="4" t="s">
        <v>118</v>
      </c>
      <c r="D12" s="6" t="n">
        <v>198884</v>
      </c>
      <c r="F12" s="6" t="n">
        <v>198884</v>
      </c>
    </row>
    <row r="13" spans="1:6">
      <c r="A13" s="4" t="s">
        <v>119</v>
      </c>
      <c r="B13" s="6" t="n">
        <v>17324</v>
      </c>
      <c r="C13" s="6" t="n">
        <v>14810917</v>
      </c>
    </row>
    <row r="14" spans="1:6">
      <c r="A14" s="4" t="s">
        <v>120</v>
      </c>
      <c r="B14" s="7" t="n">
        <v>174</v>
      </c>
      <c r="C14" s="7" t="n">
        <v>148110</v>
      </c>
      <c r="D14" s="7" t="n">
        <v>185428678</v>
      </c>
      <c r="E14" s="7" t="n">
        <v>-173066784</v>
      </c>
      <c r="F14" s="7" t="n">
        <v>12510178</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4"/>
  </cols>
  <sheetData>
    <row r="1" spans="1:4">
      <c r="A1" s="1" t="s">
        <v>405</v>
      </c>
      <c r="B1" s="2" t="s">
        <v>1</v>
      </c>
    </row>
    <row r="2" spans="1:4">
      <c r="B2" s="2" t="s">
        <v>2</v>
      </c>
      <c r="C2" s="2" t="s">
        <v>79</v>
      </c>
      <c r="D2" s="2" t="s">
        <v>28</v>
      </c>
    </row>
    <row r="3" spans="1:4">
      <c r="A3" s="3" t="s">
        <v>406</v>
      </c>
    </row>
    <row r="4" spans="1:4">
      <c r="A4" s="4" t="s">
        <v>407</v>
      </c>
      <c r="B4" s="7" t="n">
        <v>431633</v>
      </c>
      <c r="D4" s="7" t="n">
        <v>953005</v>
      </c>
    </row>
    <row r="5" spans="1:4">
      <c r="A5" s="4" t="s">
        <v>408</v>
      </c>
      <c r="B5" s="6" t="n">
        <v>800000</v>
      </c>
      <c r="C5" s="7" t="n">
        <v>1200000</v>
      </c>
    </row>
    <row r="6" spans="1:4">
      <c r="A6" s="4" t="s">
        <v>409</v>
      </c>
      <c r="B6" s="7" t="n">
        <v>10000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410</v>
      </c>
      <c r="B1" s="2" t="s">
        <v>2</v>
      </c>
      <c r="C1" s="2" t="s">
        <v>28</v>
      </c>
    </row>
    <row r="2" spans="1:3">
      <c r="A2" s="4" t="s">
        <v>411</v>
      </c>
      <c r="B2" s="7" t="n">
        <v>1178082</v>
      </c>
      <c r="C2" s="7" t="n">
        <v>1178082</v>
      </c>
    </row>
    <row r="3" spans="1:3">
      <c r="A3" s="4" t="s">
        <v>412</v>
      </c>
      <c r="B3" s="6" t="n">
        <v>-91087</v>
      </c>
      <c r="C3" s="6" t="n">
        <v>-103253</v>
      </c>
    </row>
    <row r="4" spans="1:3">
      <c r="A4" s="4" t="s">
        <v>413</v>
      </c>
      <c r="B4" s="7" t="n">
        <v>1086995</v>
      </c>
      <c r="C4" s="7" t="n">
        <v>1074829</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21"/>
  </cols>
  <sheetData>
    <row r="1" spans="1:2">
      <c r="A1" s="1" t="s">
        <v>414</v>
      </c>
      <c r="B1" s="2" t="s">
        <v>1</v>
      </c>
    </row>
    <row r="2" spans="1:2">
      <c r="B2" s="2" t="s">
        <v>301</v>
      </c>
    </row>
    <row r="3" spans="1:2">
      <c r="A3" s="3" t="s">
        <v>415</v>
      </c>
    </row>
    <row r="4" spans="1:2">
      <c r="A4" s="4" t="s">
        <v>89</v>
      </c>
      <c r="B4" s="7" t="n">
        <v>21300</v>
      </c>
    </row>
    <row r="5" spans="1:2">
      <c r="A5" s="4" t="s">
        <v>416</v>
      </c>
      <c r="B5" s="7" t="n">
        <v>120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4"/>
    <col customWidth="1" max="2" min="2" width="15"/>
    <col customWidth="1" max="3" min="3" width="14"/>
  </cols>
  <sheetData>
    <row r="1" spans="1:3">
      <c r="A1" s="1" t="s">
        <v>417</v>
      </c>
      <c r="B1" s="2" t="s">
        <v>1</v>
      </c>
    </row>
    <row r="2" spans="1:3">
      <c r="B2" s="2" t="s">
        <v>2</v>
      </c>
      <c r="C2" s="2" t="s">
        <v>28</v>
      </c>
    </row>
    <row r="3" spans="1:3">
      <c r="A3" s="4" t="s">
        <v>76</v>
      </c>
      <c r="B3" s="6" t="n">
        <v>14810917</v>
      </c>
      <c r="C3" s="6" t="n">
        <v>12788971</v>
      </c>
    </row>
    <row r="4" spans="1:3">
      <c r="A4" s="4" t="s">
        <v>77</v>
      </c>
      <c r="B4" s="6" t="n">
        <v>14810917</v>
      </c>
      <c r="C4" s="6" t="n">
        <v>12788971</v>
      </c>
    </row>
    <row r="5" spans="1:3">
      <c r="A5" s="4" t="s">
        <v>71</v>
      </c>
      <c r="B5" s="6" t="n">
        <v>10000000</v>
      </c>
      <c r="C5" s="6" t="n">
        <v>10000000</v>
      </c>
    </row>
    <row r="6" spans="1:3">
      <c r="A6" s="4" t="s">
        <v>72</v>
      </c>
      <c r="B6" s="6" t="n">
        <v>17324</v>
      </c>
      <c r="C6" s="6" t="n">
        <v>23324</v>
      </c>
    </row>
    <row r="7" spans="1:3">
      <c r="A7" s="4" t="s">
        <v>73</v>
      </c>
      <c r="B7" s="6" t="n">
        <v>17324</v>
      </c>
      <c r="C7" s="6" t="n">
        <v>23324</v>
      </c>
    </row>
    <row r="8" spans="1:3">
      <c r="A8" s="4" t="s">
        <v>287</v>
      </c>
      <c r="B8" s="7" t="n">
        <v>4400000</v>
      </c>
    </row>
    <row r="9" spans="1:3">
      <c r="A9" s="4" t="s">
        <v>418</v>
      </c>
      <c r="B9" s="6" t="n">
        <v>30000</v>
      </c>
    </row>
    <row r="10" spans="1:3">
      <c r="A10" s="4" t="s">
        <v>419</v>
      </c>
      <c r="B10" s="7" t="n">
        <v>51900</v>
      </c>
    </row>
    <row r="11" spans="1:3">
      <c r="A11" s="4" t="s">
        <v>288</v>
      </c>
    </row>
    <row r="12" spans="1:3">
      <c r="A12" s="4" t="s">
        <v>72</v>
      </c>
      <c r="B12" s="6" t="n">
        <v>12279</v>
      </c>
      <c r="C12" s="6" t="n">
        <v>18279</v>
      </c>
    </row>
    <row r="13" spans="1:3">
      <c r="A13" s="4" t="s">
        <v>73</v>
      </c>
      <c r="B13" s="6" t="n">
        <v>12279</v>
      </c>
      <c r="C13" s="6" t="n">
        <v>18279</v>
      </c>
    </row>
    <row r="14" spans="1:3">
      <c r="A14" s="4" t="s">
        <v>291</v>
      </c>
    </row>
    <row r="15" spans="1:3">
      <c r="A15" s="4" t="s">
        <v>72</v>
      </c>
      <c r="B15" s="6" t="n">
        <v>5045</v>
      </c>
      <c r="C15" s="6" t="n">
        <v>5045</v>
      </c>
    </row>
    <row r="16" spans="1:3">
      <c r="A16" s="4" t="s">
        <v>73</v>
      </c>
      <c r="B16" s="6" t="n">
        <v>5045</v>
      </c>
      <c r="C16" s="6" t="n">
        <v>504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63"/>
  <sheetViews>
    <sheetView workbookViewId="0">
      <selection activeCell="A1" sqref="A1"/>
    </sheetView>
  </sheetViews>
  <sheetFormatPr baseColWidth="10" defaultRowHeight="15"/>
  <cols>
    <col customWidth="1" max="1" min="1" width="62"/>
    <col customWidth="1" max="2" min="2" width="80"/>
    <col customWidth="1" max="3" min="3" width="15"/>
    <col customWidth="1" max="4" min="4" width="14"/>
  </cols>
  <sheetData>
    <row r="1" spans="1:4">
      <c r="A1" s="1" t="s">
        <v>420</v>
      </c>
      <c r="C1" s="2" t="s">
        <v>1</v>
      </c>
    </row>
    <row r="2" spans="1:4">
      <c r="C2" s="2" t="s">
        <v>2</v>
      </c>
      <c r="D2" s="2" t="s">
        <v>79</v>
      </c>
    </row>
    <row r="3" spans="1:4">
      <c r="A3" s="3" t="s">
        <v>421</v>
      </c>
    </row>
    <row r="4" spans="1:4">
      <c r="A4" s="4" t="s">
        <v>81</v>
      </c>
      <c r="C4" s="7" t="n">
        <v>33184415</v>
      </c>
      <c r="D4" s="7" t="n">
        <v>25263038</v>
      </c>
    </row>
    <row r="5" spans="1:4">
      <c r="A5" s="4" t="s">
        <v>422</v>
      </c>
      <c r="C5" s="6" t="n">
        <v>19921677</v>
      </c>
      <c r="D5" s="6" t="n">
        <v>14012692</v>
      </c>
    </row>
    <row r="6" spans="1:4">
      <c r="A6" s="4" t="s">
        <v>83</v>
      </c>
      <c r="C6" s="6" t="n">
        <v>13262738</v>
      </c>
      <c r="D6" s="6" t="n">
        <v>11250346</v>
      </c>
    </row>
    <row r="7" spans="1:4">
      <c r="A7" s="4" t="s">
        <v>423</v>
      </c>
      <c r="C7" s="6" t="n">
        <v>11424786</v>
      </c>
      <c r="D7" s="6" t="n">
        <v>9736294</v>
      </c>
    </row>
    <row r="8" spans="1:4">
      <c r="A8" s="4" t="s">
        <v>89</v>
      </c>
      <c r="C8" s="6" t="n">
        <v>-1627964</v>
      </c>
      <c r="D8" s="6" t="n">
        <v>-1606843</v>
      </c>
    </row>
    <row r="9" spans="1:4">
      <c r="A9" s="4" t="s">
        <v>90</v>
      </c>
      <c r="C9" s="6" t="n">
        <v>182400</v>
      </c>
      <c r="D9" s="6" t="n">
        <v>-1204802</v>
      </c>
    </row>
    <row r="10" spans="1:4">
      <c r="A10" s="4" t="s">
        <v>424</v>
      </c>
    </row>
    <row r="11" spans="1:4">
      <c r="A11" s="3" t="s">
        <v>421</v>
      </c>
    </row>
    <row r="12" spans="1:4">
      <c r="A12" s="4" t="s">
        <v>81</v>
      </c>
      <c r="C12" s="6" t="n">
        <v>12231665</v>
      </c>
      <c r="D12" s="6" t="n">
        <v>8477121</v>
      </c>
    </row>
    <row r="13" spans="1:4">
      <c r="A13" s="4" t="s">
        <v>422</v>
      </c>
      <c r="C13" s="6" t="n">
        <v>11699547</v>
      </c>
      <c r="D13" s="6" t="n">
        <v>7926666</v>
      </c>
    </row>
    <row r="14" spans="1:4">
      <c r="A14" s="4" t="s">
        <v>83</v>
      </c>
      <c r="C14" s="6" t="n">
        <v>532118</v>
      </c>
      <c r="D14" s="6" t="n">
        <v>550455</v>
      </c>
    </row>
    <row r="15" spans="1:4">
      <c r="A15" s="4" t="s">
        <v>84</v>
      </c>
      <c r="C15" s="6" t="n">
        <v>31310</v>
      </c>
      <c r="D15" s="6" t="n">
        <v>44997</v>
      </c>
    </row>
    <row r="16" spans="1:4">
      <c r="A16" s="4" t="s">
        <v>423</v>
      </c>
      <c r="C16" s="6" t="n">
        <v>1381688</v>
      </c>
      <c r="D16" s="6" t="n">
        <v>735480</v>
      </c>
    </row>
    <row r="17" spans="1:4">
      <c r="A17" s="4" t="s">
        <v>89</v>
      </c>
      <c r="C17" s="6" t="n">
        <v>-1566</v>
      </c>
      <c r="D17" s="6" t="n">
        <v>0</v>
      </c>
    </row>
    <row r="18" spans="1:4">
      <c r="A18" s="4" t="s">
        <v>90</v>
      </c>
      <c r="C18" s="6" t="n">
        <v>0</v>
      </c>
      <c r="D18" s="6" t="n">
        <v>0</v>
      </c>
    </row>
    <row r="19" spans="1:4">
      <c r="A19" s="4" t="s">
        <v>425</v>
      </c>
      <c r="C19" s="6" t="n">
        <v>13</v>
      </c>
      <c r="D19" s="6" t="n">
        <v>0</v>
      </c>
    </row>
    <row r="20" spans="1:4">
      <c r="A20" s="4" t="s">
        <v>95</v>
      </c>
      <c r="C20" s="6" t="n">
        <v>-882432</v>
      </c>
      <c r="D20" s="6" t="n">
        <v>-230022</v>
      </c>
    </row>
    <row r="21" spans="1:4">
      <c r="A21" s="4" t="s">
        <v>426</v>
      </c>
      <c r="C21" s="6" t="n">
        <v>7740286</v>
      </c>
      <c r="D21" s="6" t="n">
        <v>5223717</v>
      </c>
    </row>
    <row r="22" spans="1:4">
      <c r="A22" s="4" t="s">
        <v>427</v>
      </c>
      <c r="C22" s="6" t="n">
        <v>16244</v>
      </c>
      <c r="D22" s="6" t="n">
        <v>5366</v>
      </c>
    </row>
    <row r="23" spans="1:4">
      <c r="A23" s="4" t="s">
        <v>428</v>
      </c>
    </row>
    <row r="24" spans="1:4">
      <c r="A24" s="3" t="s">
        <v>421</v>
      </c>
    </row>
    <row r="25" spans="1:4">
      <c r="A25" s="4" t="s">
        <v>81</v>
      </c>
      <c r="C25" s="6" t="n">
        <v>20952750</v>
      </c>
      <c r="D25" s="6" t="n">
        <v>16785917</v>
      </c>
    </row>
    <row r="26" spans="1:4">
      <c r="A26" s="4" t="s">
        <v>422</v>
      </c>
      <c r="C26" s="6" t="n">
        <v>8222130</v>
      </c>
      <c r="D26" s="6" t="n">
        <v>6086026</v>
      </c>
    </row>
    <row r="27" spans="1:4">
      <c r="A27" s="4" t="s">
        <v>83</v>
      </c>
      <c r="C27" s="6" t="n">
        <v>12730620</v>
      </c>
      <c r="D27" s="6" t="n">
        <v>10699891</v>
      </c>
    </row>
    <row r="28" spans="1:4">
      <c r="A28" s="4" t="s">
        <v>84</v>
      </c>
      <c r="C28" s="6" t="n">
        <v>2675521</v>
      </c>
      <c r="D28" s="6" t="n">
        <v>2934094</v>
      </c>
    </row>
    <row r="29" spans="1:4">
      <c r="A29" s="4" t="s">
        <v>423</v>
      </c>
      <c r="C29" s="6" t="n">
        <v>9011989</v>
      </c>
      <c r="D29" s="6" t="n">
        <v>8008448</v>
      </c>
    </row>
    <row r="30" spans="1:4">
      <c r="A30" s="4" t="s">
        <v>89</v>
      </c>
      <c r="C30" s="6" t="n">
        <v>-1551141</v>
      </c>
      <c r="D30" s="6" t="n">
        <v>-1562227</v>
      </c>
    </row>
    <row r="31" spans="1:4">
      <c r="A31" s="4" t="s">
        <v>90</v>
      </c>
      <c r="C31" s="6" t="n">
        <v>0</v>
      </c>
      <c r="D31" s="6" t="n">
        <v>0</v>
      </c>
    </row>
    <row r="32" spans="1:4">
      <c r="A32" s="4" t="s">
        <v>425</v>
      </c>
      <c r="C32" s="6" t="n">
        <v>-289018</v>
      </c>
      <c r="D32" s="6" t="n">
        <v>-185158</v>
      </c>
    </row>
    <row r="33" spans="1:4">
      <c r="A33" s="4" t="s">
        <v>95</v>
      </c>
      <c r="C33" s="6" t="n">
        <v>-797049</v>
      </c>
      <c r="D33" s="6" t="n">
        <v>-1990037</v>
      </c>
    </row>
    <row r="34" spans="1:4">
      <c r="A34" s="4" t="s">
        <v>426</v>
      </c>
      <c r="C34" s="6" t="n">
        <v>93789887</v>
      </c>
      <c r="D34" s="6" t="n">
        <v>64265798</v>
      </c>
    </row>
    <row r="35" spans="1:4">
      <c r="A35" s="4" t="s">
        <v>427</v>
      </c>
      <c r="C35" s="6" t="n">
        <v>972524</v>
      </c>
      <c r="D35" s="6" t="n">
        <v>790938</v>
      </c>
    </row>
    <row r="36" spans="1:4">
      <c r="A36" s="4" t="s">
        <v>429</v>
      </c>
    </row>
    <row r="37" spans="1:4">
      <c r="A37" s="3" t="s">
        <v>421</v>
      </c>
    </row>
    <row r="38" spans="1:4">
      <c r="A38" s="4" t="s">
        <v>81</v>
      </c>
      <c r="B38" s="4" t="s">
        <v>430</v>
      </c>
      <c r="C38" s="6" t="n">
        <v>0</v>
      </c>
      <c r="D38" s="6" t="n">
        <v>0</v>
      </c>
    </row>
    <row r="39" spans="1:4">
      <c r="A39" s="4" t="s">
        <v>422</v>
      </c>
      <c r="B39" s="4" t="s">
        <v>430</v>
      </c>
      <c r="C39" s="6" t="n">
        <v>0</v>
      </c>
      <c r="D39" s="6" t="n">
        <v>0</v>
      </c>
    </row>
    <row r="40" spans="1:4">
      <c r="A40" s="4" t="s">
        <v>83</v>
      </c>
      <c r="B40" s="4" t="s">
        <v>430</v>
      </c>
      <c r="C40" s="6" t="n">
        <v>0</v>
      </c>
      <c r="D40" s="6" t="n">
        <v>0</v>
      </c>
    </row>
    <row r="41" spans="1:4">
      <c r="A41" s="4" t="s">
        <v>84</v>
      </c>
      <c r="B41" s="4" t="s">
        <v>430</v>
      </c>
      <c r="C41" s="6" t="n">
        <v>209432</v>
      </c>
      <c r="D41" s="6" t="n">
        <v>24356</v>
      </c>
    </row>
    <row r="42" spans="1:4">
      <c r="A42" s="4" t="s">
        <v>423</v>
      </c>
      <c r="B42" s="4" t="s">
        <v>430</v>
      </c>
      <c r="C42" s="6" t="n">
        <v>1031109</v>
      </c>
      <c r="D42" s="6" t="n">
        <v>992366</v>
      </c>
    </row>
    <row r="43" spans="1:4">
      <c r="A43" s="4" t="s">
        <v>89</v>
      </c>
      <c r="B43" s="4" t="s">
        <v>430</v>
      </c>
      <c r="C43" s="6" t="n">
        <v>-75257</v>
      </c>
      <c r="D43" s="6" t="n">
        <v>-44616</v>
      </c>
    </row>
    <row r="44" spans="1:4">
      <c r="A44" s="4" t="s">
        <v>90</v>
      </c>
      <c r="B44" s="4" t="s">
        <v>430</v>
      </c>
      <c r="C44" s="6" t="n">
        <v>182400</v>
      </c>
      <c r="D44" s="6" t="n">
        <v>-1204802</v>
      </c>
    </row>
    <row r="45" spans="1:4">
      <c r="A45" s="4" t="s">
        <v>425</v>
      </c>
      <c r="B45" s="4" t="s">
        <v>430</v>
      </c>
      <c r="C45" s="6" t="n">
        <v>279335</v>
      </c>
      <c r="D45" s="6" t="n">
        <v>222477</v>
      </c>
    </row>
    <row r="46" spans="1:4">
      <c r="A46" s="4" t="s">
        <v>95</v>
      </c>
      <c r="B46" s="4" t="s">
        <v>430</v>
      </c>
      <c r="C46" s="6" t="n">
        <v>-854063</v>
      </c>
      <c r="D46" s="6" t="n">
        <v>-2043663</v>
      </c>
    </row>
    <row r="47" spans="1:4">
      <c r="A47" s="4" t="s">
        <v>426</v>
      </c>
      <c r="B47" s="4" t="s">
        <v>430</v>
      </c>
      <c r="C47" s="6" t="n">
        <v>2179070</v>
      </c>
      <c r="D47" s="6" t="n">
        <v>1706229</v>
      </c>
    </row>
    <row r="48" spans="1:4">
      <c r="A48" s="4" t="s">
        <v>427</v>
      </c>
      <c r="B48" s="4" t="s">
        <v>430</v>
      </c>
      <c r="C48" s="6" t="n">
        <v>0</v>
      </c>
      <c r="D48" s="6" t="n">
        <v>0</v>
      </c>
    </row>
    <row r="49" spans="1:4">
      <c r="A49" s="4" t="s">
        <v>431</v>
      </c>
    </row>
    <row r="50" spans="1:4">
      <c r="A50" s="3" t="s">
        <v>421</v>
      </c>
    </row>
    <row r="51" spans="1:4">
      <c r="A51" s="4" t="s">
        <v>81</v>
      </c>
      <c r="C51" s="6" t="n">
        <v>33184415</v>
      </c>
      <c r="D51" s="6" t="n">
        <v>25263038</v>
      </c>
    </row>
    <row r="52" spans="1:4">
      <c r="A52" s="4" t="s">
        <v>422</v>
      </c>
      <c r="C52" s="6" t="n">
        <v>19921677</v>
      </c>
      <c r="D52" s="6" t="n">
        <v>14012692</v>
      </c>
    </row>
    <row r="53" spans="1:4">
      <c r="A53" s="4" t="s">
        <v>83</v>
      </c>
      <c r="C53" s="6" t="n">
        <v>13262738</v>
      </c>
      <c r="D53" s="6" t="n">
        <v>11250346</v>
      </c>
    </row>
    <row r="54" spans="1:4">
      <c r="A54" s="4" t="s">
        <v>84</v>
      </c>
      <c r="C54" s="6" t="n">
        <v>2916263</v>
      </c>
      <c r="D54" s="6" t="n">
        <v>3003447</v>
      </c>
    </row>
    <row r="55" spans="1:4">
      <c r="A55" s="4" t="s">
        <v>423</v>
      </c>
      <c r="C55" s="6" t="n">
        <v>11424786</v>
      </c>
      <c r="D55" s="6" t="n">
        <v>9736294</v>
      </c>
    </row>
    <row r="56" spans="1:4">
      <c r="A56" s="4" t="s">
        <v>89</v>
      </c>
      <c r="C56" s="6" t="n">
        <v>-1627964</v>
      </c>
      <c r="D56" s="6" t="n">
        <v>-1606843</v>
      </c>
    </row>
    <row r="57" spans="1:4">
      <c r="A57" s="4" t="s">
        <v>90</v>
      </c>
      <c r="C57" s="6" t="n">
        <v>182400</v>
      </c>
      <c r="D57" s="6" t="n">
        <v>-1204802</v>
      </c>
    </row>
    <row r="58" spans="1:4">
      <c r="A58" s="4" t="s">
        <v>425</v>
      </c>
      <c r="C58" s="6" t="n">
        <v>-9670</v>
      </c>
      <c r="D58" s="6" t="n">
        <v>37319</v>
      </c>
    </row>
    <row r="59" spans="1:4">
      <c r="A59" s="4" t="s">
        <v>95</v>
      </c>
      <c r="C59" s="6" t="n">
        <v>-2533545</v>
      </c>
      <c r="D59" s="6" t="n">
        <v>-4263722</v>
      </c>
    </row>
    <row r="60" spans="1:4">
      <c r="A60" s="4" t="s">
        <v>426</v>
      </c>
      <c r="C60" s="6" t="n">
        <v>103709243</v>
      </c>
      <c r="D60" s="6" t="n">
        <v>71195744</v>
      </c>
    </row>
    <row r="61" spans="1:4">
      <c r="A61" s="4" t="s">
        <v>427</v>
      </c>
      <c r="C61" s="7" t="n">
        <v>988768</v>
      </c>
      <c r="D61" s="7" t="n">
        <v>796304</v>
      </c>
    </row>
    <row r="62" spans="1:4">
      <c r="A62" t="n"/>
    </row>
    <row r="63" spans="1:4">
      <c r="A63" s="4" t="s">
        <v>430</v>
      </c>
      <c r="B63" s="4" t="s">
        <v>432</v>
      </c>
    </row>
  </sheetData>
  <mergeCells count="4">
    <mergeCell ref="A1:B2"/>
    <mergeCell ref="C1:D1"/>
    <mergeCell ref="A62:C62"/>
    <mergeCell ref="B63:C63"/>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8"/>
    <col customWidth="1" max="2" min="2" width="21"/>
  </cols>
  <sheetData>
    <row r="1" spans="1:2">
      <c r="A1" s="1" t="s">
        <v>433</v>
      </c>
      <c r="B1" s="2" t="s">
        <v>1</v>
      </c>
    </row>
    <row r="2" spans="1:2">
      <c r="B2" s="2" t="s">
        <v>301</v>
      </c>
    </row>
    <row r="3" spans="1:2">
      <c r="A3" s="3" t="s">
        <v>194</v>
      </c>
    </row>
    <row r="4" spans="1:2">
      <c r="A4" s="4" t="s">
        <v>434</v>
      </c>
      <c r="B4" s="7" t="n">
        <v>953005</v>
      </c>
    </row>
    <row r="5" spans="1:2">
      <c r="A5" s="3" t="s">
        <v>435</v>
      </c>
    </row>
    <row r="6" spans="1:2">
      <c r="A6" s="4" t="s">
        <v>436</v>
      </c>
      <c r="B6" s="6" t="n">
        <v>-954422</v>
      </c>
    </row>
    <row r="7" spans="1:2">
      <c r="A7" s="4" t="s">
        <v>115</v>
      </c>
      <c r="B7" s="6" t="n">
        <v>433050</v>
      </c>
    </row>
    <row r="8" spans="1:2">
      <c r="A8" s="4" t="s">
        <v>437</v>
      </c>
      <c r="B8" s="7" t="n">
        <v>43163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21</v>
      </c>
      <c r="B1" s="2" t="s">
        <v>1</v>
      </c>
    </row>
    <row r="2" spans="1:3">
      <c r="B2" s="2" t="s">
        <v>2</v>
      </c>
      <c r="C2" s="2" t="s">
        <v>79</v>
      </c>
    </row>
    <row r="3" spans="1:3">
      <c r="A3" s="3" t="s">
        <v>122</v>
      </c>
    </row>
    <row r="4" spans="1:3">
      <c r="A4" s="4" t="s">
        <v>95</v>
      </c>
      <c r="B4" s="7" t="n">
        <v>-2533545</v>
      </c>
      <c r="C4" s="7" t="n">
        <v>-4263722</v>
      </c>
    </row>
    <row r="5" spans="1:3">
      <c r="A5" s="3" t="s">
        <v>123</v>
      </c>
    </row>
    <row r="6" spans="1:3">
      <c r="A6" s="4" t="s">
        <v>84</v>
      </c>
      <c r="B6" s="6" t="n">
        <v>2916263</v>
      </c>
      <c r="C6" s="6" t="n">
        <v>3003447</v>
      </c>
    </row>
    <row r="7" spans="1:3">
      <c r="A7" s="4" t="s">
        <v>124</v>
      </c>
      <c r="B7" s="6" t="n">
        <v>60822</v>
      </c>
      <c r="C7" s="6" t="n">
        <v>0</v>
      </c>
    </row>
    <row r="8" spans="1:3">
      <c r="A8" s="4" t="s">
        <v>125</v>
      </c>
      <c r="B8" s="6" t="n">
        <v>65000</v>
      </c>
      <c r="C8" s="6" t="n">
        <v>150000</v>
      </c>
    </row>
    <row r="9" spans="1:3">
      <c r="A9" s="4" t="s">
        <v>126</v>
      </c>
      <c r="B9" s="6" t="n">
        <v>198884</v>
      </c>
      <c r="C9" s="6" t="n">
        <v>122516</v>
      </c>
    </row>
    <row r="10" spans="1:3">
      <c r="A10" s="4" t="s">
        <v>127</v>
      </c>
      <c r="B10" s="6" t="n">
        <v>51900</v>
      </c>
      <c r="C10" s="6" t="n">
        <v>46201</v>
      </c>
    </row>
    <row r="11" spans="1:3">
      <c r="A11" s="4" t="s">
        <v>128</v>
      </c>
      <c r="B11" s="6" t="n">
        <v>158878</v>
      </c>
      <c r="C11" s="6" t="n">
        <v>250974</v>
      </c>
    </row>
    <row r="12" spans="1:3">
      <c r="A12" s="4" t="s">
        <v>129</v>
      </c>
      <c r="B12" s="6" t="n">
        <v>-182400</v>
      </c>
      <c r="C12" s="6" t="n">
        <v>1204802</v>
      </c>
    </row>
    <row r="13" spans="1:3">
      <c r="A13" s="3" t="s">
        <v>130</v>
      </c>
    </row>
    <row r="14" spans="1:3">
      <c r="A14" s="4" t="s">
        <v>131</v>
      </c>
      <c r="B14" s="6" t="n">
        <v>-584098</v>
      </c>
      <c r="C14" s="6" t="n">
        <v>25470</v>
      </c>
    </row>
    <row r="15" spans="1:3">
      <c r="A15" s="4" t="s">
        <v>32</v>
      </c>
      <c r="B15" s="6" t="n">
        <v>-930554</v>
      </c>
      <c r="C15" s="6" t="n">
        <v>-296470</v>
      </c>
    </row>
    <row r="16" spans="1:3">
      <c r="A16" s="4" t="s">
        <v>40</v>
      </c>
      <c r="B16" s="6" t="n">
        <v>9807</v>
      </c>
      <c r="C16" s="6" t="n">
        <v>-100</v>
      </c>
    </row>
    <row r="17" spans="1:3">
      <c r="A17" s="4" t="s">
        <v>47</v>
      </c>
      <c r="B17" s="6" t="n">
        <v>390727</v>
      </c>
      <c r="C17" s="6" t="n">
        <v>-80010</v>
      </c>
    </row>
    <row r="18" spans="1:3">
      <c r="A18" s="4" t="s">
        <v>132</v>
      </c>
      <c r="B18" s="6" t="n">
        <v>-378316</v>
      </c>
      <c r="C18" s="6" t="n">
        <v>163108</v>
      </c>
    </row>
    <row r="19" spans="1:3">
      <c r="A19" s="3" t="s">
        <v>133</v>
      </c>
    </row>
    <row r="20" spans="1:3">
      <c r="A20" s="4" t="s">
        <v>134</v>
      </c>
      <c r="B20" s="6" t="n">
        <v>-988768</v>
      </c>
      <c r="C20" s="6" t="n">
        <v>-796304</v>
      </c>
    </row>
    <row r="21" spans="1:3">
      <c r="A21" s="4" t="s">
        <v>135</v>
      </c>
      <c r="B21" s="6" t="n">
        <v>23961</v>
      </c>
      <c r="C21" s="6" t="n">
        <v>0</v>
      </c>
    </row>
    <row r="22" spans="1:3">
      <c r="A22" s="4" t="s">
        <v>136</v>
      </c>
      <c r="B22" s="6" t="n">
        <v>16895</v>
      </c>
      <c r="C22" s="6" t="n">
        <v>0</v>
      </c>
    </row>
    <row r="23" spans="1:3">
      <c r="A23" s="4" t="s">
        <v>137</v>
      </c>
      <c r="B23" s="6" t="n">
        <v>137970</v>
      </c>
      <c r="C23" s="6" t="n">
        <v>0</v>
      </c>
    </row>
    <row r="24" spans="1:3">
      <c r="A24" s="4" t="s">
        <v>138</v>
      </c>
      <c r="B24" s="6" t="n">
        <v>-809942</v>
      </c>
      <c r="C24" s="6" t="n">
        <v>-796304</v>
      </c>
    </row>
    <row r="25" spans="1:3">
      <c r="A25" s="3" t="s">
        <v>139</v>
      </c>
    </row>
    <row r="26" spans="1:3">
      <c r="A26" s="4" t="s">
        <v>140</v>
      </c>
      <c r="B26" s="6" t="n">
        <v>-241099</v>
      </c>
      <c r="C26" s="6" t="n">
        <v>-148829</v>
      </c>
    </row>
    <row r="27" spans="1:3">
      <c r="A27" s="4" t="s">
        <v>141</v>
      </c>
      <c r="B27" s="6" t="n">
        <v>-238111</v>
      </c>
      <c r="C27" s="6" t="n">
        <v>-306250</v>
      </c>
    </row>
    <row r="28" spans="1:3">
      <c r="A28" s="4" t="s">
        <v>142</v>
      </c>
      <c r="B28" s="6" t="n">
        <v>-479210</v>
      </c>
      <c r="C28" s="6" t="n">
        <v>-455079</v>
      </c>
    </row>
    <row r="29" spans="1:3">
      <c r="A29" s="4" t="s">
        <v>143</v>
      </c>
      <c r="B29" s="6" t="n">
        <v>-1667468</v>
      </c>
      <c r="C29" s="6" t="n">
        <v>-1088275</v>
      </c>
    </row>
    <row r="30" spans="1:3">
      <c r="A30" s="4" t="s">
        <v>144</v>
      </c>
      <c r="B30" s="6" t="n">
        <v>7540543</v>
      </c>
      <c r="C30" s="6" t="n">
        <v>6444683</v>
      </c>
    </row>
    <row r="31" spans="1:3">
      <c r="A31" s="4" t="s">
        <v>145</v>
      </c>
      <c r="B31" s="7" t="n">
        <v>5873075</v>
      </c>
      <c r="C31" s="7" t="n">
        <v>535640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5</vt:i4>
      </vt:variant>
    </vt:vector>
  </ns0:HeadingPairs>
  <ns0:TitlesOfParts>
    <vt:vector xmlns:vt="http://schemas.openxmlformats.org/officeDocument/2006/docPropsVTypes" baseType="lpstr" size="65">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1. Organization and Business</vt:lpstr>
      <vt:lpstr>2. Basis of Presentation and Su</vt:lpstr>
      <vt:lpstr>3. Loss per share</vt:lpstr>
      <vt:lpstr>4. Intangible Assets</vt:lpstr>
      <vt:lpstr>5. Stock-based compensation</vt:lpstr>
      <vt:lpstr>6. Acquisition</vt:lpstr>
      <vt:lpstr>7. Supplemental Disclosure of C</vt:lpstr>
      <vt:lpstr>8. Prepaid Expenses and Other C</vt:lpstr>
      <vt:lpstr>9. Accounts Payable and Accrued</vt:lpstr>
      <vt:lpstr>10. Equipment Financing Obligat</vt:lpstr>
      <vt:lpstr>11. Notes Payable - Non-Related</vt:lpstr>
      <vt:lpstr>12. Due to RootAxcess Seller</vt:lpstr>
      <vt:lpstr>13. Secured Credit Facility</vt:lpstr>
      <vt:lpstr>14. Derivative Liability</vt:lpstr>
      <vt:lpstr>15. Notes Payable-Related Parti</vt:lpstr>
      <vt:lpstr>16. Equity Transactions</vt:lpstr>
      <vt:lpstr>17. Commitments and Contingenci</vt:lpstr>
      <vt:lpstr>18. Segment Information</vt:lpstr>
      <vt:lpstr>19. Related Party Transactions</vt:lpstr>
      <vt:lpstr>20. Fair Value Disclosures</vt:lpstr>
      <vt:lpstr>2. Basis of Presentation and 28</vt:lpstr>
      <vt:lpstr>3. Loss per share (Tables)</vt:lpstr>
      <vt:lpstr>4. Intangible Assets (Tables)</vt:lpstr>
      <vt:lpstr>5. Stock-based compensation (Ta</vt:lpstr>
      <vt:lpstr>7. Supplemental Disclosure of32</vt:lpstr>
      <vt:lpstr>8. Prepaid Expenses and Other33</vt:lpstr>
      <vt:lpstr>9. Accounts Payable and Accru34</vt:lpstr>
      <vt:lpstr>10. Equipment Financing Oblig35</vt:lpstr>
      <vt:lpstr>11. Notes Payable - Non-Relat36</vt:lpstr>
      <vt:lpstr>14. Derivative Liability (Table</vt:lpstr>
      <vt:lpstr>15. Notes Payable-Related Par38</vt:lpstr>
      <vt:lpstr>18. Segment Information (Tables</vt:lpstr>
      <vt:lpstr>20. Fair Value Disclosures (Tab</vt:lpstr>
      <vt:lpstr>2. Basis of Presentation and 41</vt:lpstr>
      <vt:lpstr>3. Loss per share (Details)</vt:lpstr>
      <vt:lpstr>3. Loss per share (Details 1)</vt:lpstr>
      <vt:lpstr>3. Loss Per Share (Details Narr</vt:lpstr>
      <vt:lpstr>4. Intangible Assets (Details)</vt:lpstr>
      <vt:lpstr>4. Intangible Assets (Details 1</vt:lpstr>
      <vt:lpstr>4. Intangible Assets (Details N</vt:lpstr>
      <vt:lpstr>5. Stock-based compensation (De</vt:lpstr>
      <vt:lpstr>5. Stock-based compensation (49</vt:lpstr>
      <vt:lpstr>5. Stock-based compensation (50</vt:lpstr>
      <vt:lpstr>6. Acquisition (Details Narrati</vt:lpstr>
      <vt:lpstr>7. Supplemental Disclosure of52</vt:lpstr>
      <vt:lpstr>8. Prepaid Expenses and Other53</vt:lpstr>
      <vt:lpstr>9. Accounts Payable and Accru54</vt:lpstr>
      <vt:lpstr>10. Equipment Financing Oblig55</vt:lpstr>
      <vt:lpstr>11. Notes Payable - Non-Relat56</vt:lpstr>
      <vt:lpstr>12. Due to RootAxcess Seller (D</vt:lpstr>
      <vt:lpstr>13. Secured Credit Facility (De</vt:lpstr>
      <vt:lpstr>14. Derivative Liability (Detai</vt:lpstr>
      <vt:lpstr>14. Derivative Liability (Det60</vt:lpstr>
      <vt:lpstr>15. Notes Payable-Related Par61</vt:lpstr>
      <vt:lpstr>15. Notes Payable-Related Par62</vt:lpstr>
      <vt:lpstr>16. Equity Transactions (Detail</vt:lpstr>
      <vt:lpstr>18. Segment Information (Detail</vt:lpstr>
      <vt:lpstr>20. Fair Value Disclosure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6T07:50:20Z</dcterms:created>
  <dcterms:modified xmlns:dcterms="http://purl.org/dc/terms/" xmlns:xsi="http://www.w3.org/2001/XMLSchema-instance" xsi:type="dcterms:W3CDTF">2016-05-16T07:50:20Z</dcterms:modified>
  <dc:title xmlns:dc="http://purl.org/dc/elements/1.1/">Untitled</dc:title>
  <dc:description xmlns:dc="http://purl.org/dc/elements/1.1/"/>
  <dc:subject xmlns:dc="http://purl.org/dc/elements/1.1/"/>
  <cp:keywords/>
  <cp:category/>
</cp:coreProperties>
</file>